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Consolidated Statement of Chang" sheetId="6" r:id="rId6"/>
    <s:sheet name="Nature of Operations and Going " sheetId="7" r:id="rId7"/>
    <s:sheet name="Summary of Significant Accounti" sheetId="8" r:id="rId8"/>
    <s:sheet name="Intangible Asset" sheetId="9" r:id="rId9"/>
    <s:sheet name="Commitments" sheetId="10" r:id="rId10"/>
    <s:sheet name="Loss per Common Share" sheetId="11" r:id="rId11"/>
    <s:sheet name="Stockholders' Equity" sheetId="12" r:id="rId12"/>
    <s:sheet name="Related Party Transactions" sheetId="13" r:id="rId13"/>
    <s:sheet name="Income Taxes" sheetId="14" r:id="rId14"/>
    <s:sheet name="Franchise Agreement with Egg Ta" sheetId="15" r:id="rId15"/>
    <s:sheet name="Concentrations" sheetId="16" r:id="rId16"/>
    <s:sheet name="Subsequent Events" sheetId="17" r:id="rId17"/>
    <s:sheet name="Summary of Significant Accoun18" sheetId="18" r:id="rId18"/>
    <s:sheet name="Loss per Common Share (Tables)" sheetId="19" r:id="rId19"/>
    <s:sheet name="Income Taxes (Tables)" sheetId="20" r:id="rId20"/>
    <s:sheet name="Nature of Operations and Goin21" sheetId="21" r:id="rId21"/>
    <s:sheet name="Summary of Significant Accoun22" sheetId="22" r:id="rId22"/>
    <s:sheet name="Intangible Asset (Details)" sheetId="23" r:id="rId23"/>
    <s:sheet name="Commitments (Details)" sheetId="24" r:id="rId24"/>
    <s:sheet name="Loss per Common Share (Details)" sheetId="25" r:id="rId25"/>
    <s:sheet name="Stockholders' Equity (Details)" sheetId="26" r:id="rId26"/>
    <s:sheet name="Related Party Transactions (Det" sheetId="27" r:id="rId27"/>
    <s:sheet name="Income Taxes (Details)" sheetId="28" r:id="rId28"/>
    <s:sheet name="Income Taxes (Details 1)" sheetId="29" r:id="rId29"/>
    <s:sheet name="Income Taxes (Details Textual)" sheetId="30" r:id="rId30"/>
    <s:sheet name="Franchise Agreement with Egg 31" sheetId="31" r:id="rId31"/>
    <s:sheet name="Concentrations (Details)" sheetId="32" r:id="rId32"/>
  </s:sheets>
  <s:definedNames/>
  <s:calcPr calcId="124519" calcMode="auto" fullCalcOnLoad="1"/>
</s:workbook>
</file>

<file path=xl/sharedStrings.xml><?xml version="1.0" encoding="utf-8"?>
<sst xmlns="http://schemas.openxmlformats.org/spreadsheetml/2006/main" uniqueCount="307">
  <si>
    <t>Document and Entity Information - shares</t>
  </si>
  <si>
    <t>6 Months Ended</t>
  </si>
  <si>
    <t>Jun. 30, 2015</t>
  </si>
  <si>
    <t>Aug. 12, 2015</t>
  </si>
  <si>
    <t>Document And Entity Information [Abstract]</t>
  </si>
  <si>
    <t>Entity Registrant Name</t>
  </si>
  <si>
    <t>Royal Bakery Holdings, Inc.</t>
  </si>
  <si>
    <t>Entity Central Index Key</t>
  </si>
  <si>
    <t>Amendment Flag</t>
  </si>
  <si>
    <t>false</t>
  </si>
  <si>
    <t>Current Fiscal Year End Date</t>
  </si>
  <si>
    <t>--12-31</t>
  </si>
  <si>
    <t>Document Type</t>
  </si>
  <si>
    <t>10-Q</t>
  </si>
  <si>
    <t>Document Period End Date</t>
  </si>
  <si>
    <t>Jun. 30,
		2015</t>
  </si>
  <si>
    <t>Document Fiscal Year Focus</t>
  </si>
  <si>
    <t>Document Fiscal Period Focus</t>
  </si>
  <si>
    <t>Q2</t>
  </si>
  <si>
    <t>Entity Filer Category</t>
  </si>
  <si>
    <t>Smaller Reporting Company</t>
  </si>
  <si>
    <t>Entity Common Stock, Shares Outstanding</t>
  </si>
  <si>
    <t>Consolidated Balance Sheets (Unaudited) - USD ($)</t>
  </si>
  <si>
    <t>Dec. 31, 2014</t>
  </si>
  <si>
    <t>Current Assets</t>
  </si>
  <si>
    <t>Cash</t>
  </si>
  <si>
    <t>Accounts Receivable - Related Parties</t>
  </si>
  <si>
    <t>Accounts Receivable - Others</t>
  </si>
  <si>
    <t>Inventory</t>
  </si>
  <si>
    <t>Total Current Assets</t>
  </si>
  <si>
    <t>Other Assets</t>
  </si>
  <si>
    <t>Intangible Asset, net</t>
  </si>
  <si>
    <t>Total Other Assets</t>
  </si>
  <si>
    <t>Total Assets</t>
  </si>
  <si>
    <t>Current Liabilities</t>
  </si>
  <si>
    <t>Accounts Payable and Accrued Expenses - Related Parties</t>
  </si>
  <si>
    <t>Accounts Payable and Accrued Expenses - Others</t>
  </si>
  <si>
    <t>Total Current Liabilities</t>
  </si>
  <si>
    <t>Total Liabilities</t>
  </si>
  <si>
    <t>Commitments and Contingencies</t>
  </si>
  <si>
    <t>Stockholders' Equity</t>
  </si>
  <si>
    <t>Common Stock, authorized 25,000,000 shares, par value $0.0001, 14,383,000 shares issued and outstanding at June 30, 2015 and December 31, 2014, respectively</t>
  </si>
  <si>
    <t>Additional paid-in-capital</t>
  </si>
  <si>
    <t>Accumulated deficit</t>
  </si>
  <si>
    <t>Total Stockholders' Equity</t>
  </si>
  <si>
    <t>Total Liabilities and Stockholders' Equity</t>
  </si>
  <si>
    <t>Consolidated Balance Sheets (Parenthetical) (Unaudited) - $ / shares</t>
  </si>
  <si>
    <t>Statement of Financial Position [Abstract]</t>
  </si>
  <si>
    <t>Common stock, shares authorized</t>
  </si>
  <si>
    <t>Common stock, par value</t>
  </si>
  <si>
    <t>Common stock, shares issued</t>
  </si>
  <si>
    <t>Common stock, shares outstanding</t>
  </si>
  <si>
    <t>Consolidated Statements of Operations (Unaudited) - USD ($)</t>
  </si>
  <si>
    <t>3 Months Ended</t>
  </si>
  <si>
    <t>Jun. 30, 2014</t>
  </si>
  <si>
    <t>Income Statement [Abstract]</t>
  </si>
  <si>
    <t>Wholesale Revenues, Related Parties</t>
  </si>
  <si>
    <t>Wholesale Revenues, Others</t>
  </si>
  <si>
    <t>Franchise Revenues, Related Party</t>
  </si>
  <si>
    <t>Royalty Revenues, Related Party</t>
  </si>
  <si>
    <t>Total Revenues</t>
  </si>
  <si>
    <t>Costs of Wholesale Revenues</t>
  </si>
  <si>
    <t>Gross Profit</t>
  </si>
  <si>
    <t>Operating Expenses</t>
  </si>
  <si>
    <t>Legal and Professional</t>
  </si>
  <si>
    <t>Rents</t>
  </si>
  <si>
    <t>General and Administrative</t>
  </si>
  <si>
    <t>Total Operating Expenses</t>
  </si>
  <si>
    <t>Operating Loss</t>
  </si>
  <si>
    <t>Interest Income, Related Party</t>
  </si>
  <si>
    <t>Net loss</t>
  </si>
  <si>
    <t>Net Loss per share -</t>
  </si>
  <si>
    <t>Basic and diluted</t>
  </si>
  <si>
    <t>Weighted average number of common shares outstanding</t>
  </si>
  <si>
    <t>Consolidated Statements of Cash Flows (Unaudited) - USD ($)</t>
  </si>
  <si>
    <t>Cash Flows from Operating Activities</t>
  </si>
  <si>
    <t>Adjustments to reconcile net loss to net cash flows from operating activities:</t>
  </si>
  <si>
    <t>Amortization</t>
  </si>
  <si>
    <t>Changes in Assets and Liabilities:</t>
  </si>
  <si>
    <t>Accounts receivable - related parties</t>
  </si>
  <si>
    <t>Accounts receivable - others</t>
  </si>
  <si>
    <t>Accounts payable and accrued expenses - related parties</t>
  </si>
  <si>
    <t>Accounts payable and accrued expenses - others</t>
  </si>
  <si>
    <t>Unearned revenue - related parties</t>
  </si>
  <si>
    <t>Net cash provided by (used in) operating activities</t>
  </si>
  <si>
    <t>Cash Flows from Investing Activities</t>
  </si>
  <si>
    <t>Payments for intangible asset</t>
  </si>
  <si>
    <t>Proceeds from sale of intangible asset</t>
  </si>
  <si>
    <t>Net cash provided by (used in) investing activities</t>
  </si>
  <si>
    <t>Cash Flows from Financing Activities</t>
  </si>
  <si>
    <t>Net cash provided by financing activities</t>
  </si>
  <si>
    <t>Net increase/(decrease) in cash</t>
  </si>
  <si>
    <t>Cash, at beginning of period</t>
  </si>
  <si>
    <t>Cash, at end of period</t>
  </si>
  <si>
    <t>Supplemental cash flow information</t>
  </si>
  <si>
    <t>Interest paid</t>
  </si>
  <si>
    <t>Income taxes paid</t>
  </si>
  <si>
    <t>Consolidated Statement of Changes in Stockholders' Equity - USD ($)</t>
  </si>
  <si>
    <t>Total</t>
  </si>
  <si>
    <t>Common Stock</t>
  </si>
  <si>
    <t>Additional Paid-in Capital</t>
  </si>
  <si>
    <t>Accumulated Deficit</t>
  </si>
  <si>
    <t>Beginning balance at Dec. 31, 2013</t>
  </si>
  <si>
    <t>Beginning balance in shares at Dec. 31, 2013</t>
  </si>
  <si>
    <t>Ending balance at Dec. 31, 2014</t>
  </si>
  <si>
    <t>Ending balance in shares at Dec. 31, 2014</t>
  </si>
  <si>
    <t>Ending balance at Jun. 30, 2015</t>
  </si>
  <si>
    <t>Ending balance in shares at Jun. 30, 2015</t>
  </si>
  <si>
    <t>Nature of Operations and Going Concern</t>
  </si>
  <si>
    <t>Nature of Operations and Going Concern [Abstract]</t>
  </si>
  <si>
    <t>1. Nature of Operations and Going Concern Royal Bakery Holdings, Inc. (“Royal Bakery”, or “Company”) was incorporated in the State of Delaware on June 7, 2011. Royal Bakery is currently located in Belmont, California, and is a holding company with its core business as a bakery and bistro franchisor. Royal Bakery Holdings, Inc. has a wholly-owned subsidiary, Royal Bakery Sourcing and Trading Corp. (“RBSTC”), which was incorporated on August 20, 2013 under the laws of the State of California. RBSTC is an operating arm to purchase the bakery and bistro products from suppliers and resell the bakery and bistro products to the food retailers located in California. Currently, the principal supplier is Majestic Production of Peninsula, LLC (“Majestic Production”), the operator of Royal Bakery’s acting central kitchen and which is 100% owned by Egg Tart Café United Holdings, LLC (“Egg Tart Café”) with whom Royal Bakery has a franchise agreement to operate Ovo Cafes, and which beneficially owns about 18% of our common stock. On April 6, 2015, the Company sold the Ovo Cafe brand. The Company is planning on developing another theme-styled restaurant business and to sell Franchises. The Company also plans to raise additional capital through the equity markets to support the development of the theme-styled restaurant. The Company's activities are subject to significant risks and uncertainties, including failing to secure additional funding to develop the theme-styled restaurant. Going Concern As indicated in the accompanying consolidated financial statements, the Company incurred a net loss of $48,588 for the six months ended June 30, 2015 and has an accumulated deficit of $443,878 at June 30, 2015. Management’s plans include the raising of capital through the equity markets to fund future operations and the generating of revenue through its franchise business. Failure to raise adequate capital and generate adequate sales revenues could result in the Company having to curtail or cease operations. Additionally, even if the Company does raise sufficient capital to support its operating expenses and generate adequate revenues, there can be no assurances that the revenues will be sufficient to enable it to develop business to a level where it will generate profits and cash flows from operations. These matters raise substantial doubt about the Company’s ability to
continue as a going concern. However, the accompanying consolidated financial statements have been prepared on a going concern basis, which contemplates the realization of assets and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t>
  </si>
  <si>
    <t>Summary of Significant Accounting Policies</t>
  </si>
  <si>
    <t>Summary of Significant Accounting Policies [Abstract]</t>
  </si>
  <si>
    <t>2. Summary of Significant Accounting Policies Basis of Presentation The accompanying consolidated financial statements have been prepared in accordance with accounting principles generally accepted in the United States of America, which require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Actual results could differ significantly from these estimates. Unaudited interim financial information The accompanying interim consolidated financial statements and related notes of the Company for the three months and six months ended June 30, 2015 and 2014, and as of June 30, 2015 are unaudited. The unaudited interim consolidated financial statements have been prepared on the same basis as the annual consolidated financial statements and in the opinion of management reflects all adjustments, consisting of normal recurring adjustments, necessary to present fairly the results of operations and cash flows of the Company for the three months and six months ended June 30, 2015 and 2014, and the financial position of the Company as of June 30, 2015. The results for the three month and six month periods ended June 30, 2015 are not necessarily indicative of the results to be expected for the year ending December 31, 2015, or any other future year or interim period. Reference is made to the consolidated financial statements of the Company in its annual report on Form 10-K for the year ended December 31, 2014, filed with the Securities and Exchange Commission on April 15, 2015. Principles of Consolidation The books and records of the parent company Royal Bakery Holdings, Inc. have been consolidated with the records of the wholly-owned subsidiary, Royal Bakery Sourcing and Trading Corp. as of June 30, 2015 and December 31, 2014. All of the inter-company transactions have been eliminated, upon consolidation. Variable Interest Entities The Company applies the guidance in ASC 810 relating to the accounting for variable interest entities (“VIE”). The enterprise that consolidates the VIE (the primary beneficiary) is defined as the enterprise with (1) the power to direct activities of the VIE that most significantly affect the VIE’s economic performance and (2) the obligation to absorb losses of the VIE or the right to receive benefits from the VIE. The Company does not possess any ownership interests in its franchise entity or other entities. The franchise agreement is designed for the franchisor to provide the franchisee with technical support, know-how; thus, enabling the franchisee to control and oversee its operations, while the Company’s decision-making is related to protecting Royal Bakery’s brand and exploration of market elsewhere. On an ongoing basis, the Company evaluates its business relationships with its franchisee, suppliers, and other entities to identify potential variable interest entities. The Company has concluded that consolidation of any such entities is not appropriate for the periods presented. Cash Equivalents The Company considers all highly liquid investments with an original maturity of three months or less to be cash equivalents. The Company had no cash equivalents at June 30, 2015 and December 31, 2014. Accounts Receivable Accounts receivable consist primarily of amounts due for franchise fees and royalties, and sales of wholesale food and packaging supplies, which are carried at original invoice amount less an estimate made for doubtful receivables based on a review of all outstanding amounts. The Company evaluates the trends in franchisee’ payment patterns, including review of specific delinquent accounts, changes in business conditions and external communications available about franchisee to estimate the level of allowance that is needed to address potential losses that the Company may incur due to the franchisee’s inability to pay. Accounts are considered delinquent or past due, if they have not been paid within the terms provided on the invoice. Delinquent account balances are written off after management has determined that the likelihood of collection is not probable. The Company has not recorded an allowance for doubtful accounts as of June 30, 2015 and December 31, 2014 as all amounts are deemed collectible. Franchise and License Operations The Company executes franchise or license agreements for each unit operated by other parties which set out the terms of our arrangement with the franchisee or licensee. The franchise and license agreements typically require the franchisee or licensee to pay an initial, non-refundable fee and continuing fees based upon a percentage of sales. Subject to the Company’s approval and franchisee’s payment of a renewal fee, a franchisee may generally renew the franchise agreement upon its expiration. Revenue Recognition Income from the franchisees includes initial fees, continuing fees and renewal fees. The Company recognizes initial fees received from a franchisee as revenue when the Company has performed substantially all initial services required by the franchise agreement, which is generally upon the opening of a restaurant. The Company recognizes continuing fees based upon a percentage of franchisee sales. The Company recognizes renewal fees when a renewal agreement with a franchisee becomes effective. Revenues from product sales are recognized when the food, beverage products, and packaging supplies are sold. Inventory Inventories consist of finished goods (packaging supplies) and are valued at the lower of cost or market. Cost is determined using the first-in, first-out (FIFO) method. Provision for potentially obsolete or slow moving inventory is made based on management’s analysis of inventory levels and future sales forecasts. There was no provision recorded for the six months ended June 30, 2015 or year ended December 31, 2014. Shipping costs are included in the cost of products purchased. Amortization Intangible assets are stated at cost and are amortized using the straight-line method over their estimated useful lives. Impairment of Long-Lived Asset We review our long-lived assets, including intangible assets subject to amortization, for impairment whenever events or changes in circumstances indicate that the carrying amount of an asset may not be recoverable. When such factors and circumstances exist, we compare the projected undiscounted future cash flows associated with the future use and disposal of the related assets or group of assets to their respective carrying amounts. Impairment, if any, is measured as the excess of the carrying amount over the fair value based on market value (when available) or discounted cash flows of those assets, and is recorded in the period in which the determination is made. These tests were performed for the year ended December 31, 2014 and it was determined that the carrying value of the intangible asset was impaired. Accordingly, an impairment expense for the year ended December 31, 2014 amounting to $15,187 was recognized. Fair Value of Financial Instruments All financial instruments are carried at amounts that approximate estimated fair value because of the relatively short maturity of the instruments. Income Taxes Income taxes are accounted for under the asset and liability method in accordance with the “Accounting for Income Taxes” Topic of the FASB ASC 740. Deferred tax assets and liabilities are determined based on temporary differences between the financial reporting and the tax basis of assets and liabilities and operating loss and tax credit carry forwards. Deferred tax assets and liabilities are measured by applying enacted tax rates and laws and are released in the years in which the temporary differences are expected to be recovered or settled. The effect on deferred tax assets and liabilities of a change in tax rates is recognized in income in the period that includes the enactment date. Valuation allowances are provided against deferred tax assets when it is more likely than not that some portion or all of the deferred tax assets will not be realized. At June 30, 2015 and December 31, 2014, the Company had no recognized tax benefits. The Company’s policy is to recognize both interest and penalties related to unrecognized tax benefits in interest expense and operating expenses respectively. The Company has not recorded any interest and penalties since its inception. Recently Issued Accounting Pronouncements In June 2014, the FASB issued Accounting Standards Update (“ASU”) No. 2014-10, “Development Stage Entities (Topic 915): Elimination of Certain Financial Reporting Requirements, Including an Amendment to Variable Interest Entities Guidance in Topic 810, Consolidation” (ASU 2014-10). ASU 2014-10 removes all incremental financial reporting requirements regarding development-stage entities, including the removal of Topic 915 from the FASB Accounting Standards Codification. In addition, ASU 2014-10 adds an example disclosure
in Risks and Uncertainties (Topic 275) to illustrate one way that an entity that has not begun planned operations could provide information about risks and uncertainties related to the company’s current activities. ASU 2014-10 also removes an exception provided to development-stage entities in Consolidations (Topic 810) for determining whether an entity is a variable interest entity. The Company adopted the provisions of Topic 915 as of June 30, 2015. Topic 915 had no effect on the amounts reported in the consolidated financial statements. The revisions to Consolidation (Topic 810) are effective the first quarter of the Company’s year ending December 31, 2016. Early adoption is permitted. We have not determined the potential effects on the consolidated financial statements. In May 2014, the FASB issued ASU No. 2014-09, “Revenue from Contracts with Customers” (Topic 606) (ASU 2014-09), which supersedes the revenue recognition requirements in ASC Topic 605, “Revenue Recognition” and most industry-specific guidanc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ASU 2014-09 will be applied using one of two retrospective methods. The effective date will be the first quarter of the Company’s year ending December 31, 2017. We have not determined the potential effects on the consolidated financial statements. In July 2015, the FASB issued ASU No. 2015-11, "Inventory (Topic 330): Simplifying the Measurement of Inventory" (ASU 2015-11). ASU 2015-11 requires inventory measured using the First-in, First-out ("FIFO") or average cost methods to measure inventory at the lower of cost and net realizable value. Net realizable value being the estimated selling prices in the ordinary course of business, less reasonably predictable costs of completion, disposal, and transportation. The effective date will be the first quarter of the Company's year ending December 31, 2017. We have not determined the potential effect on the consolidated financial statements. There are several other new accounting pronouncements issued or proposed by the FASB. Each of these pronouncements, as applicable, has been or will be adopted by the Company. Management does not believe any of these accounting pronouncements has had or will have a material impact on the Company’s financial position or operating results.</t>
  </si>
  <si>
    <t>Intangible Asset</t>
  </si>
  <si>
    <t>Intangible Asset [Abstract]</t>
  </si>
  <si>
    <t>3. Intangible Asset Intangible asset consists of fees of $19,371 paid to an unrelated company to design and develop the Company’s franchisee branding asset. It is amortized on the straight-line method for 10 years. The Company began to amortize this asset from March 2014. The accumulated amortization was $1,684 as of April 6, 2015 (date of sale) and $1,614 as of December 31, 2014. An impairment expense of $15,187 was recorded as of December 31, 2014. Amortization expense for the six months ended June 30, 2015 and 2014 was $70 and $646, respectively. On April 6, 2015, the Company entered into an agreement to sell the trademark and brand name Ovo Café for $2,500.</t>
  </si>
  <si>
    <t>Commitments</t>
  </si>
  <si>
    <t>Commitments [Abstract]</t>
  </si>
  <si>
    <t>4. Commitments The Company currently sub-leases from a related company its office in Belmont, CA. From April 1, 2013 to February 28, 2014, the monthly rental rate was $3,500. From March 1, 2014 through September 30, 2014, the monthly rate was $2,000. From October 1, 2014, the monthly rental rate was changed from $2,000 to $500. The Company had $3,000 and $15,000 of lease expense during the six month ended June 30, 2015 and 2014, respectively. On September 1, 2013, we entered into a ten-year agreement with Majestic Production under which we agree to buy and Majestic Production agrees to sell us products at a 5% discount off the regular sales price at which Majestic Production would sell to other third parties. To maintain this discount, the Company has agreed to purchase no less than $500,000 of products from Majestic Production during the first year, $750,000 the second year, and $1,000,000 the third year and thereafter, beginning from September 1, 2013. To date, the Company has not been able to meet these commitments.</t>
  </si>
  <si>
    <t>Loss per Common Share</t>
  </si>
  <si>
    <t>Earnings Per Share [Abstract]</t>
  </si>
  <si>
    <t>5. Loss per Common Share Basic earnings (loss) per common share excludes dilution and is computed by dividing net income (loss) by the weighted average number of common shares outstanding during the period. Diluted earnings per common share reflects the potential dilution that could occur if securities or other contracts to issue common stock were exercised or converted into common stock or resulted in the issuance of common stock that then shared in the earnings of the entity. Since the Company has only incurred losses, basic and diluted loss per share is the same. Furthermore, as of June 30, 2015 and 2014, there were no diluted shares outstanding.
For the six months ended
2015 2014
Numerator:
Net loss $ (48,588 ) $ (114,792 )
Denominator:
Weighted average common shares 14,383,000 14,383,000
Net loss attributable to the Company's common stockholders per share - basic and diluted $ (0.00 ) $ (0.01 )</t>
  </si>
  <si>
    <t>Stockholders' Equity [Abstract]</t>
  </si>
  <si>
    <t>6. Stockholders’ Equity Common Stock On June 7, 2011, the Company authorized 25,000,000 shares of common stock at par value of $0.0001. The holders of common stock are entitled to one vote per share. As of June 30, 2015 and December 31, 2014, shares issued and outstanding are 14,383,000.</t>
  </si>
  <si>
    <t>Related Party Transactions</t>
  </si>
  <si>
    <t>Related Party Transactions [Abstract]</t>
  </si>
  <si>
    <t>7. Related Party Transactions The Company incurred $7,054 and $31,915 for food product purchases, respectively to Wide J2 International for the six months ended June 30, 2015 and 2014. Wide J2 International is 100% owned by 7 individual shareholders of the Company (40% owned by Yam Ming Chong, 35% owned by Yue Kwan Chong, and 5% each owned by 5 other individual shareholders of the Company). Tax service was provided by an accounting firm of which the firm's owner is a shareholder in Egg Tart Cafe. Tax service fees amounted to $0 for the six months ended June 30, 2015 and 2014. At June 30, 2015 and December 31, 2014, accounts payable and accrued expenses-related parties included $2,365 due to this firm. The Company purchased $86,463 and $88,396 of food products from a food production wholesaler (“Majestic Production”) which is owned by Egg Tart Cafe for the six months ended June 30, 2015 and 2014, respectively, and $14,191 and $25,112 are included in accounts payable and accrued expenses-related parties as of June 30, 2015 and December 31, 2014, respectively. Also, the Company sub-leases the office from Majestic Production and incurred $3,000 and $15,000 lease expense during the six months ended June 30, 2015 and 2014, respectively (see note 4). The Company has sales of $37,186 and $29,358 for the six months ended June 30, 2015 and 2014, respectively to Aw2gether LLC, which is majority-owned by Nikki Ma, one of our Directors, our Secretary and our COO. The Company additionally has a receivable balance of $9,340 and $357 at June 30, 2015 and December 31, 2014, respectively. The Company had sales of $81,918 and a receivable of $82,221 from Ovo Cafe, Inc. for the six months ended June 30, 2014 and as of December 31, 2014, respectively. Ovo Cafe, Inc. was owned 9.4% by Winnie Sze Wing Cheung, one of our directors and shareholders and our Chief Financial Officer, 9.4% by Tommy Cheung, one of our directors and shareholders and our Chief Executive Officer, and 18.8% by Yam Ming Chong and Yue Kwan Chong, two major shareholders of the Company. Ovo Cafe, Inc. ceased to be a related party of the Company in January 2015 as these individuals sold their interest in Ovo Cafe, Inc. The Company had sales of $2,158 and $0 to Majestic Production for the six months ended June 30, 2015 and 2014, respectively. Included in accounts receivable at June 30, 2015 and December 31, 2014, was $2,260 and $626, respectively. The Company has franchise revenues of $50,000
for the six months ended June 30, 2014, and royalty revenues of $402 and $3,611 for the six months ended June 30, 2015 and 2014, respectively from Egg Tart Cafe. Included in accounts receivable at June 30, 2015 and December 31, 2014, was $20,000 and $32,832, respectively. Egg Tart Cafe owns about 18% of the Company's common stock.</t>
  </si>
  <si>
    <t>Income Taxes</t>
  </si>
  <si>
    <t>Income Taxes [Abstract]</t>
  </si>
  <si>
    <t>8. Income Taxes The Company’s deferred tax assets consist of the following at:
June 30, December 31,
2015 2014
(unaudited)
Deferred income tax assets:
Net operating loss carryforward $ 177,551 $ 156,172
Valuation allowance (177,551 ) (156,172 )
Deferred income tax assets $ 0 $ 0 As of December 31, 2014, the Company had a net operating loss carryforward of $395,290, which is available to offset future taxable income through 2034. A valuation allowance is provided when it is more likely than not that some portion or all of the deferred tax assets will not be realized. Based upon historical net losses and the Company being in the developing stage, management believes that it is not
more likely than not that the deferred tax assets will be realized and has provided a valuation allowance of 100% of the deferred tax assets. The valuation allowance increased by $21,379 and $67,975 in the six months ended June 30, 2015, and the year-ended December 31, 2014, respectively. A reconciliation of the statutory Federal tax rate to the effective tax rate is as follows:
For the six months ended
2015 2014
Statutory Federal tax rate (34 %) (34 %)
State income taxes (net of Federal benefit) (6 %) (6 %)
Effect of valuation allowance 40 % 40 %
Effective tax rate 0 % 0 % Management feels that the Company does not have any tax positions that will result in a material impact on the Company’s consolidated financial statements because of the adoption of ASC 740. However, management’s conclusion may be subject to adjustment at a later date based on factors including additional implementation guidance from the Financial Accounting Standards Board and ongoing analysis of tax laws, regulations and related interpretations. The Company and its subsidiaries file U.S. federal and state income tax returns. There are no on-going examinations of income tax returns filed by the Company. U.S. federal income tax returns ending after 2011 are subject to examination by the Internal Revenue Service. State income tax returns for tax years ending after 2011 are subject
to examination by related state tax authorities.</t>
  </si>
  <si>
    <t>Franchise Agreement with Egg Tart Cafe</t>
  </si>
  <si>
    <t>Franchise Agreement with Egg Tart Cafe [Abstract]</t>
  </si>
  <si>
    <t>9. Franchise Agreement with Egg Tart Café The Company has a franchise agreement with Egg Tart Café, a shareholder of Royal Bakery that has an 18% interest in the Company and is classified as a related party, for the development of Hong Kong style cafes under brand named Ovo Café. The agreement is for 10 years and is renewable by Egg Tart Café. The agreement, which was dated October 3, 2012, called for a non-refundable sub-franchise fee of $50,000 to be paid to the Company upon signing the sub-franchise agreement. All initial expenditures to begin operations are the responsibilities of Egg Tart Café. Prior to opening, the Company provided Egg Tart Café a defined territory, which includes North and South America. The training period is up to 15 hours. Egg Tart Café received a loaned copy of the Company’s Confidential Policy Manual, and samples of advertising and marketing materials. The agreement was amended to indicate that, due to delays in Egg Tart Café signing up its sub-franchisees, the sub-franchise fee will consist of $10,000 due upon signing the agreement and remainder as Egg Tart Café signs up additional sub-franchisees to open the cafes under brand named Ovo Cafés. In September 2013, this agreement was further amended to indicate that upon payment of the $10,000 made in January 2013, Egg Tart Café will pay the greater of $10,000 or $10,000 per franchisees established by Egg Tart Café by the end of each year, until the remaining $40,000 sub-franchise fee is paid off. Egg Tart Café paid another $10,000 sub-franchise fee to the Company in December 2013 and April 2015. On January 10, 2014, Egg Tart Café signed a food truck as sub-franchisee. On January 31, 2014, Egg Tart Café signed a café restaurant as sub-franchisee. This food truck began its business operation in January 2014 and this café restaurant began its business operation in February 2014. Egg Tart Café performed all the required pre-opening services for this food truck and this café restaurant, and recognized the revenue from these two sub-franchisees. As such, the Company recognized the $50,000 revenue from Egg Tart Café in January 2014. On April 11, 2014, the Company and Egg Tart Café agreed to amend the Franchise Agreement entered on October 3, 2012 to indicate that, the Company is entitled to (i) a monthly royalty equal to thirty percent (30%) of all royalty proceeds Egg
Tart Café receives from Egg Tart Café’s sub-franchisee and (ii) one-time sub-franchisee fees ranging from $5,000 to $14,500 depending on the physical size of the sub-franchisee. On April 6, 2015, upon the Company's sale of the Ovo Cafe trademark and brand name, the Company no longer holds the rights to the Franchise Agreement signed by Egg Tart Cafe.</t>
  </si>
  <si>
    <t>Concentrations</t>
  </si>
  <si>
    <t>Concentrations [Abstract]</t>
  </si>
  <si>
    <t>10. Concentrations The Company has one sub-franchisor Egg Tart Café accounting for 100% of the franchise revenues and royalty revenues for the six months ended June 30, 2015 and 2014, and this sub-franchisor accounted for $20,000 and $32,832 representing 39% and 28% of accounts receivable as of June 30, 2015 and December 31, 2014, respectively. This sub-franchisor is a related party of the Company (see Note 7). The Company purchased $86,463 and $88,396 accounting for 92% and 66% of food and beverage products and packaging supplies from a food production wholesaler, Majestic Production, for the six months ended June 30, 2015 and 2014, respectively. Majestic Production accounts for $14,191 and $25,112, amounting to 34% and 64% of accounts payable and accrued expenses at June 30, 2015 and December 31, 2014, respectively. Majestic Production is a related party of the Company (see Note 7). The Company purchased $7,054 and $31,915 accounting for 7% and 24% of its food, beverage and packaging supplies from Wide J2 International, Ltd. for the six months ended June 30, 2015 and 2014, respectively (see Note 7). The Company sold $37,186 and $29,358 to a food truck, Aw2gether (“Aw2gether”) DBA Hongry Kong, accounting for 38% and 26% of wholesale revenue for the six months ended June 30, 2015 and 2014, respectively, and Aw2gether accounted for $9,340 and $357, amounting to 18% and 0% of accounts receivable as of June 30, 2015 and December 31, 2014, respectively. Aw2gether is an indirectly related party of the Company (see Note 7). The Company sold $49,270 and $81,918 to Ovo Cafe, Inc. accounting for 50% and 74% of wholesale revenues for the six months ended June 30, 2015 and 2014, respectively. Ovo Cafe, Inc. accounted for $18,895 and $82,221 representing 37% and 71% of accounts receivable at June 30, 2015 and December 31, 2014, respectively. Ovo Cafe, Inc. was a related party until January 2015 at which time shareholders of the Company divested themselves of their interests in Ovo Cafe, Inc.</t>
  </si>
  <si>
    <t>Subsequent Events</t>
  </si>
  <si>
    <t>Subsequent Events [Abstract]</t>
  </si>
  <si>
    <t>11. Subsequent Events The Company evaluated subsequent events, which are events or transactions that occurred after June 30, 2015 through the date of the issuance of the accompanying consolidated financial statements.</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which require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Actual results could differ significantly from these estimates.</t>
  </si>
  <si>
    <t>Unaudited interim financial information</t>
  </si>
  <si>
    <t>Unaudited interim financial information The accompanying interim consolidated financial statements and related notes of the Company for the three months and six months ended June 30, 2015 and 2014, and as of June 30, 2015 are unaudited. The unaudited interim consolidated financial statements have been prepared on the same basis as the annual consolidated financial statements and in the opinion of management reflects all adjustments, consisting of normal recurring adjustments, necessary to present fairly the results of operations and cash flows of the Company for the three months and six months ended June 30, 2015 and 2014, and the financial position of the Company as of June 30, 2015. The results for the three month and six month periods ended June 30, 2015 are not necessarily indicative of the results to be expected for the year ending December 31, 2015, or any other future year or interim period. Reference is made to the consolidated financial statements of the Company in its annual report on Form 10-K for the year ended December 31, 2014, filed with the Securities and Exchange Commission on April 15, 2015.</t>
  </si>
  <si>
    <t>Principles of Consolidation</t>
  </si>
  <si>
    <t>Principles of Consolidation The books and records of the parent company Royal Bakery Holdings, Inc. have been consolidated with the records of the wholly-owned subsidiary, Royal Bakery Sourcing and Trading Corp. as of June 30, 2015 and December 31, 2014. All of the inter-company transactions have been eliminated, upon consolidation.</t>
  </si>
  <si>
    <t>Variable Interest Entities</t>
  </si>
  <si>
    <t>Variable Interest Entities The Company applies the guidance in ASC 810 relating to the accounting for variable interest entities (“VIE”). The enterprise that consolidates the VIE (the primary beneficiary) is defined as the enterprise with (1) the power to direct activities of the VIE that most significantly affect the VIE’s economic performance and (2) the obligation to absorb losses of the VIE or the right to receive benefits from the VIE. The Company does not possess any ownership interests in its franchise entity or other entities. The franchise agreement is designed for the franchisor to provide the franchisee with technical support, know-how; thus, enabling the franchisee to control and oversee its operations, while the Company’s decision-making is related to protecting Royal Bakery’s brand and exploration of market elsewhere. On an ongoing basis, the Company evaluates its business relationships with its franchisee, suppliers, and other entities to identify potential variable interest entities. The Company has concluded that consolidation of any such entities is not appropriate for the periods presented.</t>
  </si>
  <si>
    <t>Cash Equivalents</t>
  </si>
  <si>
    <t>Cash Equivalents The Company considers all highly liquid investments with an original maturity of three months or less to be cash equivalents. The Company had no cash equivalents at June 30, 2015 and December 31, 2014.</t>
  </si>
  <si>
    <t>Accounts Receivable</t>
  </si>
  <si>
    <t>Accounts Receivable Accounts receivable consist primarily of amounts due for franchise fees and royalties, and sales of wholesale food and packaging supplies, which are carried at original invoice amount less an estimate made for doubtful receivables based on a review of all outstanding amounts. The Company evaluates the trends in franchisee’ payment patterns, including review of specific delinquent accounts, changes in business conditions and external communications available about franchisee to estimate the level of allowance that is needed to address potential losses that the Company may incur due to the franchisee’s inability to pay. Accounts are considered delinquent or past due, if they have not been paid within the terms provided on the invoice. Delinquent account balances are written off after management has determined that the likelihood of collection is not probable. The Company has not recorded an allowance for doubtful accounts as of June 30, 2015 and December 31, 2014 as all amounts are deemed collectible.</t>
  </si>
  <si>
    <t>Franchise and License Operations</t>
  </si>
  <si>
    <t>Franchise and License Operations The Company executes franchise or license agreements for each unit operated by other parties which set out the terms of our arrangement with the franchisee or licensee. The franchise and license agreements typically require the franchisee or licensee to pay an initial, non-refundable fee and continuing fees based upon a percentage of sales. Subject to the Company’s approval and franchisee’s payment of a renewal fee, a franchisee may generally renew the franchise agreement upon its expiration.</t>
  </si>
  <si>
    <t>Revenue Recognition</t>
  </si>
  <si>
    <t>Revenue Recognition Income from the franchisees includes initial fees, continuing fees and renewal fees. The Company recognizes initial fees received from a franchisee as revenue when the Company has performed substantially all initial services required by the franchise agreement, which is generally upon the opening of a restaurant. The Company recognizes continuing fees based upon a percentage of franchisee sales. The Company recognizes renewal fees when a renewal agreement with a franchisee becomes effective. Revenues from product sales are recognized when the food, beverage products, and packaging supplies are sold.</t>
  </si>
  <si>
    <t>Inventory Inventories consist of finished goods (packaging supplies) and are valued at the lower of cost or market. Cost is determined using the first-in, first-out (FIFO) method. Provision for potentially obsolete or slow moving inventory is made based on management’s analysis of inventory levels and future sales forecasts. There was no provision recorded for the six months ended June 30, 2015 or year ended December 31, 2014. Shipping costs are included in the cost of products purchased.</t>
  </si>
  <si>
    <t>Amortization Intangible assets are stated at cost and are amortized using the straight-line method over their estimated useful lives.</t>
  </si>
  <si>
    <t>Impairment of Long-Lived Asset</t>
  </si>
  <si>
    <t>Impairment of Long-Lived Asset We review our long-lived assets, including intangible assets subject to amortization, for impairment whenever events or changes in circumstances indicate that the carrying amount of an asset may not be recoverable. When such factors and circumstances exist, we compare the projected undiscounted future cash flows associated with the future use and disposal of the related assets or group of assets to their respective carrying amounts. Impairment, if any, is measured as the excess of the carrying amount over the fair value based on market value (when available) or discounted cash flows of those assets, and is recorded in the period in which the determination is made. These tests were performed for the year ended December 31, 2014 and it was determined that the carrying value of the intangible asset was impaired. Accordingly, an impairment expense for the year ended December 31, 2014 amounting to $15,187 was recognized.</t>
  </si>
  <si>
    <t>Fair Value of Financial Instruments</t>
  </si>
  <si>
    <t>Fair Value of Financial Instruments All financial instruments are carried at amounts that approximate estimated fair value because of the relatively short maturity of the instruments.</t>
  </si>
  <si>
    <t>Income Taxes Income taxes are accounted for under the asset and liability method in accordance with the “Accounting for Income Taxes” Topic of the FASB ASC 740. Deferred tax assets and liabilities are determined based on temporary differences between the financial reporting and the tax basis of assets and liabilities and operating loss and tax credit carry forwards. Deferred tax assets and liabilities are measured by applying enacted tax rates and laws and are released in the years in which the temporary differences are expected to be recovered or settled. The effect on deferred tax assets and liabilities of a change in tax rates is recognized in income in the period that includes the enactment date. Valuation allowances are provided against deferred tax assets when it is more likely than not that some portion or all of the deferred tax assets will not be realized. At June 30, 2015 and December 31, 2014, the Company had no recognized tax benefits. The Company’s policy is to recognize both interest and penalties related to unrecognized tax benefits in interest expense and operating expenses respectively. The Company has not recorded any interest and penalties since its inception.</t>
  </si>
  <si>
    <t>Recently Issued Accounting Pronouncements</t>
  </si>
  <si>
    <t>Recently Issued Accounting Pronouncements In June 2014, the FASB issued Accounting Standards Update (“ASU”) No. 2014-10, “Development Stage Entities (Topic 915): Elimination of Certain Financial Reporting Requirements, Including an Amendment to Variable Interest Entities Guidance in Topic 810, Consolidation” (ASU 2014-10). ASU 2014-10 removes all incremental financial reporting requirements regarding development-stage entities, including the removal of Topic 915 from the FASB Accounting Standards Codification. In addition, ASU 2014-10 adds an example disclosure in Risks and Uncertainties (Topic 275) to illustrate one way that an entity that has not begun planned operations could provide information about risks and uncertainties related to the company’s current activities. ASU 2014-10 also removes an exception provided to development-stage entities in Consolidations (Topic 810) for determining whether an entity is a variable interest entity. The Company adopted the provisions of Topic 915 as of June 30, 2015. Topic 915 had no effect on the amounts reported in the consolidated financial statements. The revisions to Consolidation (Topic 810) are effective the first quarter of the Company’s year ending December 31, 2016. Early adoption is permitted. We have not determined the potential effects on the consolidated financial statements. In May 2014, the FASB issued ASU No. 2014-09, “Revenue from Contracts with Customers” (Topic 606) (ASU 2014-09), which supersedes the revenue recognition requirements in ASC Topic 605, “Revenue Recognition” and most industry-specific guidanc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ASU 2014-09 will be applied using one of two retrospective methods. The effective date will be the first quarter of the Company’s year ending December 31, 2017. We have not determined the potential effects on the consolidated financial statements. In July 2015, the FASB issued ASU No. 2015-11, "Inventory (Topic 330): Simplifying the Measurement of Inventory" (ASU 2015-11). ASU 2015-11 requires inventory measured using the First-in, First-out ("FIFO") or average cost methods to measure inventory at the lower of cost and net realizable value. Net realizable value being the estimated selling prices in the ordinary course of business, less reasonably predictable costs of completion, disposal, and transportation. The effective date will be the first quarter of the Company's year ending December 31, 2017. We have not determined the potential effect on the consolidated financial statements. There are several other new accounting pronouncements issued or proposed by the FASB. Each of these pronouncements, as applicable, has been or will be adopted by the Company. Management does not believe any of these accounting pronouncements has had or will have a material impact on the Company’s financial position or operating results.</t>
  </si>
  <si>
    <t>Loss per Common Share (Tables)</t>
  </si>
  <si>
    <t>Schedule of earnings per share, basic and diluted</t>
  </si>
  <si>
    <t>For the six months ended
2015 2014
Numerator:
Net loss $ (48,588 ) $ (114,792 )
Denominator:
Weighted average common shares 14,383,000 14,383,000
Net loss attributable to the Company's common stockholders per share - basic and diluted $ (0.00 ) $ (0.01 )</t>
  </si>
  <si>
    <t>Income Taxes (Tables)</t>
  </si>
  <si>
    <t>Schedule of company's deferred tax assets</t>
  </si>
  <si>
    <t>June 30, December 31,
2015 2014
(unaudited)
Deferred income tax assets:
Net operating loss carryforward $ 177,551 $ 156,172
Valuation allowance (177,551 ) (156,172 )
Deferred income tax assets $ 0 $ 0</t>
  </si>
  <si>
    <t>Schedule of reconciliation of the statutory federal tax rate</t>
  </si>
  <si>
    <t>For the six months ended
2015 2014
Statutory Federal tax rate (34 %) (34 %)
State income taxes (net of Federal benefit) (6 %) (6 %)
Effect of valuation allowance 40 % 40 %
Effective tax rate 0 % 0 %</t>
  </si>
  <si>
    <t>Nature of Operations and Going Concern (Details) - USD ($)</t>
  </si>
  <si>
    <t>12 Months Ended</t>
  </si>
  <si>
    <t>Nature of Operations and going concern [Textual]</t>
  </si>
  <si>
    <t>Deficit accumulated during development stage</t>
  </si>
  <si>
    <t>Egg Tart Cafe [Member]</t>
  </si>
  <si>
    <t>Ownership interest in RBSTC</t>
  </si>
  <si>
    <t>100.00%</t>
  </si>
  <si>
    <t>Ownership interest in Royal Bakery</t>
  </si>
  <si>
    <t>18.00%</t>
  </si>
  <si>
    <t>Summary of Significant Accounting Policies (Details) - USD ($)</t>
  </si>
  <si>
    <t>Summary of significant accounting policies [Textual]</t>
  </si>
  <si>
    <t>Impairment expense</t>
  </si>
  <si>
    <t>Allowance for doubtful accounts</t>
  </si>
  <si>
    <t>Recognized tax benefits.</t>
  </si>
  <si>
    <t>Intangible assets, amortization method</t>
  </si>
  <si>
    <t>Straight-line method for 10 years</t>
  </si>
  <si>
    <t>Intangible Asset (Details) - USD ($)</t>
  </si>
  <si>
    <t>Apr. 06, 2015</t>
  </si>
  <si>
    <t>Intangible assets [Textual]</t>
  </si>
  <si>
    <t>Fees paid for design and development of business</t>
  </si>
  <si>
    <t>Amortization expense</t>
  </si>
  <si>
    <t>Accumulated amortization</t>
  </si>
  <si>
    <t>Proceeds from Sale of Intangible Assets</t>
  </si>
  <si>
    <t>Commitments (Details) - USD ($)</t>
  </si>
  <si>
    <t>Sep. 01, 2013</t>
  </si>
  <si>
    <t>Oct. 31, 2014</t>
  </si>
  <si>
    <t>Sep. 30, 2014</t>
  </si>
  <si>
    <t>Feb. 28, 2014</t>
  </si>
  <si>
    <t>Commitments [Textual]</t>
  </si>
  <si>
    <t>Sublease, monthly rental expense</t>
  </si>
  <si>
    <t>Minimum [Member]</t>
  </si>
  <si>
    <t>Decrease in monthly rental expense, sublease</t>
  </si>
  <si>
    <t>Maximum [Member]</t>
  </si>
  <si>
    <t>Majestic Production [Member]</t>
  </si>
  <si>
    <t>Agreement term</t>
  </si>
  <si>
    <t>10 years</t>
  </si>
  <si>
    <t>Discount rate on sale of products</t>
  </si>
  <si>
    <t>5.00%</t>
  </si>
  <si>
    <t>Purchase obligation, due in first year</t>
  </si>
  <si>
    <t>Purchase obligation, due in second year</t>
  </si>
  <si>
    <t>Purchase obligation, due in third year and thereafter</t>
  </si>
  <si>
    <t>Loss per Common Share (Details) - USD ($)</t>
  </si>
  <si>
    <t>Numerator:</t>
  </si>
  <si>
    <t>Denominator:</t>
  </si>
  <si>
    <t>Weighted average common shares</t>
  </si>
  <si>
    <t>Net loss attributable to the Company's common stockholders per share - basic and diluted</t>
  </si>
  <si>
    <t>Stockholders' Equity (Details) - $ / shares</t>
  </si>
  <si>
    <t>Stockholders equity [Textua]</t>
  </si>
  <si>
    <t>Related Party Transactions (Details) - USD ($)</t>
  </si>
  <si>
    <t>Related party tranactions [Textual]</t>
  </si>
  <si>
    <t>Accounts payable and accrued expenses</t>
  </si>
  <si>
    <t>Sale of related party</t>
  </si>
  <si>
    <t>Percentage owned on sales and receivable</t>
  </si>
  <si>
    <t>10.00%</t>
  </si>
  <si>
    <t>Accounts receivable</t>
  </si>
  <si>
    <t>Wide J2 International [Member]</t>
  </si>
  <si>
    <t>Purchase of food products</t>
  </si>
  <si>
    <t>Ownership interest by shareholders</t>
  </si>
  <si>
    <t>100% owned by 7 individual shareholders of the Company (40% owned by Yam Ming Chong, 35% owned by Yue Kwan Chong, and 5% each owned by 5 other individual shareholders of the Company</t>
  </si>
  <si>
    <t>Tax service fees</t>
  </si>
  <si>
    <t>Accounts receivable, Related party</t>
  </si>
  <si>
    <t>64.00%</t>
  </si>
  <si>
    <t>34.00%</t>
  </si>
  <si>
    <t>Sales revenue</t>
  </si>
  <si>
    <t>Nikki Ma [Member]</t>
  </si>
  <si>
    <t>Ovo Cafe Inc [Member]</t>
  </si>
  <si>
    <t>Ovo Cafe Inc [Member] | Tommy Cheung [Member]</t>
  </si>
  <si>
    <t>9.40%</t>
  </si>
  <si>
    <t>Ovo Cafe Inc [Member] | Winnie Sze Wing Cheung [Member]</t>
  </si>
  <si>
    <t>Ovo Cafe Inc [Member] | Yam Ming Chong and Yue Kwan Chong [Member]</t>
  </si>
  <si>
    <t>18.80%</t>
  </si>
  <si>
    <t>Income Taxes (Details) - USD ($)</t>
  </si>
  <si>
    <t>Deferred income tax assets:</t>
  </si>
  <si>
    <t>Net operating loss carryforward</t>
  </si>
  <si>
    <t>Valuation allowance</t>
  </si>
  <si>
    <t>Deferred income tax assets</t>
  </si>
  <si>
    <t>Income Taxes (Details 1)</t>
  </si>
  <si>
    <t>Statutory Federal tax rate</t>
  </si>
  <si>
    <t>(34.00%)</t>
  </si>
  <si>
    <t>State income taxes (net of Federal benefit)</t>
  </si>
  <si>
    <t>(6.00%)</t>
  </si>
  <si>
    <t>Effect of valuation allowance</t>
  </si>
  <si>
    <t>40.00%</t>
  </si>
  <si>
    <t>Effective tax rate</t>
  </si>
  <si>
    <t>0.00%</t>
  </si>
  <si>
    <t>Income Taxes (Details Textual) - USD ($)</t>
  </si>
  <si>
    <t>Income Taxes (Textual)</t>
  </si>
  <si>
    <t>Valuation allowance percentage</t>
  </si>
  <si>
    <t>Valuation allowance increased</t>
  </si>
  <si>
    <t>Income tax expiration</t>
  </si>
  <si>
    <t>Income through 2034</t>
  </si>
  <si>
    <t>Franchise Agreement with Egg Tart Cafe (Details) - USD ($)</t>
  </si>
  <si>
    <t>Apr. 11, 2011</t>
  </si>
  <si>
    <t>Jan. 31, 2014</t>
  </si>
  <si>
    <t>Jan. 31, 2013</t>
  </si>
  <si>
    <t>Franchisor Disclosure [Line Items]</t>
  </si>
  <si>
    <t>Franchise fee revenues from Egg Tart Cafe</t>
  </si>
  <si>
    <t>Franchise fee</t>
  </si>
  <si>
    <t>Initial payment of franchise fee on signing the agreement</t>
  </si>
  <si>
    <t>Franchise Agreement [Member]</t>
  </si>
  <si>
    <t>Agreement commencement date</t>
  </si>
  <si>
    <t>Oct. 3,
		2012</t>
  </si>
  <si>
    <t>Franchise fee payment terms</t>
  </si>
  <si>
    <t>In September 2013, this agreement was further amended to indicate that upon payment of the $10,000 made in January 2013, Egg Tart Caf will pay the greater of $10,000 or $10,000 per franchisees established by Egg Tart Caf by the end of each year, until the remaining $40,000 sub-franchise fee is paid off. Egg Tart Caf paid another $10,000 sub-franchise fee to the Company in December 2013 and April 2015.</t>
  </si>
  <si>
    <t>Interest in Royal Bakery</t>
  </si>
  <si>
    <t>Unearned revenue, Recognized</t>
  </si>
  <si>
    <t>Concentrations (Details) - USD ($)</t>
  </si>
  <si>
    <t>Concentration risk [Textual]</t>
  </si>
  <si>
    <t>Concentration risk, Percentage</t>
  </si>
  <si>
    <t>Cost of sales</t>
  </si>
  <si>
    <t>Accounts Receivable, Related Parties</t>
  </si>
  <si>
    <t>Aw2gether [Member]</t>
  </si>
  <si>
    <t>Supplier Concentration Risk [Member] | Majestic Production [Member]</t>
  </si>
  <si>
    <t>92.00%</t>
  </si>
  <si>
    <t>66.00%</t>
  </si>
  <si>
    <t>Supplier Concentration Risk [Member] | Wide J2 International [Member]</t>
  </si>
  <si>
    <t>7.00%</t>
  </si>
  <si>
    <t>24.00%</t>
  </si>
  <si>
    <t>Accounts Receivable [Member] | Egg Tart Cafe [Member]</t>
  </si>
  <si>
    <t>39.00%</t>
  </si>
  <si>
    <t>28.00%</t>
  </si>
  <si>
    <t>Accounts Receivable [Member] | Ovo Cafe Inc [Member]</t>
  </si>
  <si>
    <t>37.00%</t>
  </si>
  <si>
    <t>71.00%</t>
  </si>
  <si>
    <t>Accounts Receivable [Member] | Aw2gether [Member]</t>
  </si>
  <si>
    <t>Revenue [Member] | Egg Tart Cafe [Member]</t>
  </si>
  <si>
    <t>Revenue [Member] | Ovo Cafe Inc [Member]</t>
  </si>
  <si>
    <t>50.00%</t>
  </si>
  <si>
    <t>74.00%</t>
  </si>
  <si>
    <t>Revenues</t>
  </si>
  <si>
    <t>Revenue [Member] | Aw2gether [Member]</t>
  </si>
  <si>
    <t>38.00%</t>
  </si>
  <si>
    <t>26.00%</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594485</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1438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17</v>
      </c>
      <c s="2" t="s" r="B1">
        <v>1</v>
      </c>
    </row>
    <row spans="1:2" r="2">
      <c s="2" t="s" r="B2">
        <v>2</v>
      </c>
    </row>
    <row spans="1:2" r="3">
      <c s="3" t="s" r="A3">
        <v>118</v>
      </c>
    </row>
    <row spans="1:2" r="4">
      <c s="4" t="s" r="A4">
        <v>117</v>
      </c>
      <c s="4" t="s" r="B4">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20</v>
      </c>
      <c s="2" t="s" r="B1">
        <v>1</v>
      </c>
    </row>
    <row spans="1:2" r="2">
      <c s="2" t="s" r="B2">
        <v>2</v>
      </c>
    </row>
    <row spans="1:2" r="3">
      <c s="3" t="s" r="A3">
        <v>121</v>
      </c>
    </row>
    <row spans="1:2" r="4">
      <c s="4" t="s" r="A4">
        <v>120</v>
      </c>
      <c s="4" t="s" r="B4">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40</v>
      </c>
      <c s="2" t="s" r="B1">
        <v>1</v>
      </c>
    </row>
    <row spans="1:2" r="2">
      <c s="2" t="s" r="B2">
        <v>2</v>
      </c>
    </row>
    <row spans="1:2" r="3">
      <c s="3" t="s" r="A3">
        <v>123</v>
      </c>
    </row>
    <row spans="1:2" r="4">
      <c s="4" t="s" r="A4">
        <v>40</v>
      </c>
      <c s="4" t="s" r="B4">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25</v>
      </c>
      <c s="2" t="s" r="B1">
        <v>1</v>
      </c>
    </row>
    <row spans="1:2" r="2">
      <c s="2" t="s" r="B2">
        <v>2</v>
      </c>
    </row>
    <row spans="1:2" r="3">
      <c s="3" t="s" r="A3">
        <v>126</v>
      </c>
    </row>
    <row spans="1:2" r="4">
      <c s="4" t="s" r="A4">
        <v>125</v>
      </c>
      <c s="4" t="s" r="B4">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28</v>
      </c>
      <c s="2" t="s" r="B1">
        <v>1</v>
      </c>
    </row>
    <row spans="1:2" r="2">
      <c s="2" t="s" r="B2">
        <v>2</v>
      </c>
    </row>
    <row spans="1:2" r="3">
      <c s="3" t="s" r="A3">
        <v>129</v>
      </c>
    </row>
    <row spans="1:2" r="4">
      <c s="4" t="s" r="A4">
        <v>128</v>
      </c>
      <c s="4" t="s" r="B4">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31</v>
      </c>
      <c s="2" t="s" r="B1">
        <v>1</v>
      </c>
    </row>
    <row spans="1:2" r="2">
      <c s="2" t="s" r="B2">
        <v>2</v>
      </c>
    </row>
    <row spans="1:2" r="3">
      <c s="3" t="s" r="A3">
        <v>132</v>
      </c>
    </row>
    <row spans="1:2" r="4">
      <c s="4" t="s" r="A4">
        <v>131</v>
      </c>
      <c s="4" t="s" r="B4">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34</v>
      </c>
      <c s="2" t="s" r="B1">
        <v>1</v>
      </c>
    </row>
    <row spans="1:2" r="2">
      <c s="2" t="s" r="B2">
        <v>2</v>
      </c>
    </row>
    <row spans="1:2" r="3">
      <c s="3" t="s" r="A3">
        <v>135</v>
      </c>
    </row>
    <row spans="1:2" r="4">
      <c s="4" t="s" r="A4">
        <v>134</v>
      </c>
      <c s="4" t="s" r="B4">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37</v>
      </c>
      <c s="2" t="s" r="B1">
        <v>1</v>
      </c>
    </row>
    <row spans="1:2" r="2">
      <c s="2" t="s" r="B2">
        <v>2</v>
      </c>
    </row>
    <row spans="1:2" r="3">
      <c s="3" t="s" r="A3">
        <v>138</v>
      </c>
    </row>
    <row spans="1:2" r="4">
      <c s="4" t="s" r="A4">
        <v>137</v>
      </c>
      <c s="4" t="s" r="B4">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s="1" t="s" r="A1">
        <v>140</v>
      </c>
      <c s="2" t="s" r="B1">
        <v>1</v>
      </c>
    </row>
    <row spans="1:2" r="2">
      <c s="2" t="s" r="B2">
        <v>2</v>
      </c>
    </row>
    <row spans="1:2" r="3">
      <c s="3" t="s" r="A3">
        <v>112</v>
      </c>
    </row>
    <row spans="1:2" r="4">
      <c s="4" t="s" r="A4">
        <v>141</v>
      </c>
      <c s="4" t="s" r="B4">
        <v>142</v>
      </c>
    </row>
    <row spans="1:2" r="5">
      <c s="4" t="s" r="A5">
        <v>143</v>
      </c>
      <c s="4" t="s" r="B5">
        <v>144</v>
      </c>
    </row>
    <row spans="1:2" r="6">
      <c s="4" t="s" r="A6">
        <v>145</v>
      </c>
      <c s="4" t="s" r="B6">
        <v>146</v>
      </c>
    </row>
    <row spans="1:2" r="7">
      <c s="4" t="s" r="A7">
        <v>147</v>
      </c>
      <c s="4" t="s" r="B7">
        <v>148</v>
      </c>
    </row>
    <row spans="1:2" r="8">
      <c s="4" t="s" r="A8">
        <v>149</v>
      </c>
      <c s="4" t="s" r="B8">
        <v>150</v>
      </c>
    </row>
    <row spans="1:2" r="9">
      <c s="4" t="s" r="A9">
        <v>151</v>
      </c>
      <c s="4" t="s" r="B9">
        <v>152</v>
      </c>
    </row>
    <row spans="1:2" r="10">
      <c s="4" t="s" r="A10">
        <v>153</v>
      </c>
      <c s="4" t="s" r="B10">
        <v>154</v>
      </c>
    </row>
    <row spans="1:2" r="11">
      <c s="4" t="s" r="A11">
        <v>155</v>
      </c>
      <c s="4" t="s" r="B11">
        <v>156</v>
      </c>
    </row>
    <row spans="1:2" r="12">
      <c s="4" t="s" r="A12">
        <v>28</v>
      </c>
      <c s="4" t="s" r="B12">
        <v>157</v>
      </c>
    </row>
    <row spans="1:2" r="13">
      <c s="4" t="s" r="A13">
        <v>77</v>
      </c>
      <c s="4" t="s" r="B13">
        <v>158</v>
      </c>
    </row>
    <row spans="1:2" r="14">
      <c s="4" t="s" r="A14">
        <v>159</v>
      </c>
      <c s="4" t="s" r="B14">
        <v>160</v>
      </c>
    </row>
    <row spans="1:2" r="15">
      <c s="4" t="s" r="A15">
        <v>161</v>
      </c>
      <c s="4" t="s" r="B15">
        <v>162</v>
      </c>
    </row>
    <row spans="1:2" r="16">
      <c s="4" t="s" r="A16">
        <v>128</v>
      </c>
      <c s="4" t="s" r="B16">
        <v>163</v>
      </c>
    </row>
    <row spans="1:2" r="17">
      <c s="4" t="s" r="A17">
        <v>164</v>
      </c>
      <c s="4" t="s" r="B17">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66</v>
      </c>
      <c s="2" t="s" r="B1">
        <v>1</v>
      </c>
    </row>
    <row spans="1:2" r="2">
      <c s="2" t="s" r="B2">
        <v>2</v>
      </c>
    </row>
    <row spans="1:2" r="3">
      <c s="3" t="s" r="A3">
        <v>121</v>
      </c>
    </row>
    <row spans="1:2" r="4">
      <c s="4" t="s" r="A4">
        <v>167</v>
      </c>
      <c s="4" t="s" r="B4">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23617</v>
      </c>
      <c s="7" t="n" r="C3">
        <v>5780</v>
      </c>
    </row>
    <row spans="1:3" r="4">
      <c s="4" t="s" r="A4">
        <v>26</v>
      </c>
      <c s="5" t="n" r="B4">
        <v>31600</v>
      </c>
      <c s="7" t="n" r="C4">
        <v>116036</v>
      </c>
    </row>
    <row spans="1:3" r="5">
      <c s="4" t="s" r="A5">
        <v>27</v>
      </c>
      <c s="5" t="n" r="B5">
        <v>19205</v>
      </c>
    </row>
    <row spans="1:3" r="6">
      <c s="4" t="s" r="A6">
        <v>28</v>
      </c>
      <c s="5" t="n" r="B6">
        <v>21601</v>
      </c>
      <c s="7" t="n" r="C6">
        <v>17616</v>
      </c>
    </row>
    <row spans="1:3" r="7">
      <c s="4" t="s" r="A7">
        <v>29</v>
      </c>
      <c s="7" t="n" r="B7">
        <v>96023</v>
      </c>
      <c s="5" t="n" r="C7">
        <v>139432</v>
      </c>
    </row>
    <row spans="1:3" r="8">
      <c s="3" t="s" r="A8">
        <v>30</v>
      </c>
    </row>
    <row spans="1:3" r="9">
      <c s="4" t="s" r="A9">
        <v>31</v>
      </c>
      <c s="5" t="n" r="C9">
        <v>2570</v>
      </c>
    </row>
    <row spans="1:3" r="10">
      <c s="4" t="s" r="A10">
        <v>32</v>
      </c>
      <c s="5" t="n" r="C10">
        <v>2570</v>
      </c>
    </row>
    <row spans="1:3" r="11">
      <c s="4" t="s" r="A11">
        <v>33</v>
      </c>
      <c s="7" t="n" r="B11">
        <v>96023</v>
      </c>
      <c s="5" t="n" r="C11">
        <v>142002</v>
      </c>
    </row>
    <row spans="1:3" r="12">
      <c s="3" t="s" r="A12">
        <v>34</v>
      </c>
    </row>
    <row spans="1:3" r="13">
      <c s="4" t="s" r="A13">
        <v>35</v>
      </c>
      <c s="5" t="n" r="B13">
        <v>16556</v>
      </c>
      <c s="5" t="n" r="C13">
        <v>29215</v>
      </c>
    </row>
    <row spans="1:3" r="14">
      <c s="4" t="s" r="A14">
        <v>36</v>
      </c>
      <c s="5" t="n" r="B14">
        <v>25245</v>
      </c>
      <c s="5" t="n" r="C14">
        <v>9977</v>
      </c>
    </row>
    <row spans="1:3" r="15">
      <c s="4" t="s" r="A15">
        <v>37</v>
      </c>
      <c s="5" t="n" r="B15">
        <v>41801</v>
      </c>
      <c s="5" t="n" r="C15">
        <v>39192</v>
      </c>
    </row>
    <row spans="1:3" r="16">
      <c s="4" t="s" r="A16">
        <v>38</v>
      </c>
      <c s="7" t="n" r="B16">
        <v>41801</v>
      </c>
      <c s="7" t="n" r="C16">
        <v>39192</v>
      </c>
    </row>
    <row spans="1:3" r="17">
      <c s="4" t="s" r="A17">
        <v>39</v>
      </c>
    </row>
    <row spans="1:3" r="18">
      <c s="3" t="s" r="A18">
        <v>40</v>
      </c>
    </row>
    <row spans="1:3" r="19">
      <c s="4" t="s" r="A19">
        <v>41</v>
      </c>
      <c s="7" t="n" r="B19">
        <v>1438</v>
      </c>
      <c s="7" t="n" r="C19">
        <v>1438</v>
      </c>
    </row>
    <row spans="1:3" r="20">
      <c s="4" t="s" r="A20">
        <v>42</v>
      </c>
      <c s="5" t="n" r="B20">
        <v>496662</v>
      </c>
      <c s="5" t="n" r="C20">
        <v>496662</v>
      </c>
    </row>
    <row spans="1:3" r="21">
      <c s="4" t="s" r="A21">
        <v>43</v>
      </c>
      <c s="5" t="n" r="B21">
        <v>-443878</v>
      </c>
      <c s="5" t="n" r="C21">
        <v>-395290</v>
      </c>
    </row>
    <row spans="1:3" r="22">
      <c s="4" t="s" r="A22">
        <v>44</v>
      </c>
      <c s="5" t="n" r="B22">
        <v>54222</v>
      </c>
      <c s="5" t="n" r="C22">
        <v>102810</v>
      </c>
    </row>
    <row spans="1:3" r="23">
      <c s="4" t="s" r="A23">
        <v>45</v>
      </c>
      <c s="7" t="n" r="B23">
        <v>96023</v>
      </c>
      <c s="7" t="n" r="C23">
        <v>1420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t="s" r="A1">
        <v>169</v>
      </c>
      <c s="2" t="s" r="B1">
        <v>1</v>
      </c>
    </row>
    <row spans="1:2" r="2">
      <c s="2" t="s" r="B2">
        <v>2</v>
      </c>
    </row>
    <row spans="1:2" r="3">
      <c s="3" t="s" r="A3">
        <v>129</v>
      </c>
    </row>
    <row spans="1:2" r="4">
      <c s="4" t="s" r="A4">
        <v>170</v>
      </c>
      <c s="4" t="s" r="B4">
        <v>171</v>
      </c>
    </row>
    <row spans="1:2" r="5">
      <c s="4" t="s" r="A5">
        <v>172</v>
      </c>
      <c s="4" t="s" r="B5">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6"/>
  </cols>
  <sheetData>
    <row spans="1:6" r="1">
      <c s="1" t="s" r="A1">
        <v>174</v>
      </c>
      <c s="2" t="s" r="B1">
        <v>53</v>
      </c>
      <c s="2" t="s" r="D1">
        <v>1</v>
      </c>
      <c s="2" t="s" r="F1">
        <v>175</v>
      </c>
    </row>
    <row spans="1:6" r="2">
      <c s="2" t="s" r="B2">
        <v>2</v>
      </c>
      <c s="2" t="s" r="C2">
        <v>54</v>
      </c>
      <c s="2" t="s" r="D2">
        <v>2</v>
      </c>
      <c s="2" t="s" r="E2">
        <v>54</v>
      </c>
      <c s="2" t="s" r="F2">
        <v>23</v>
      </c>
    </row>
    <row spans="1:6" r="3">
      <c s="3" t="s" r="A3">
        <v>176</v>
      </c>
    </row>
    <row spans="1:6" r="4">
      <c s="4" t="s" r="A4">
        <v>70</v>
      </c>
      <c s="7" t="n" r="B4">
        <v>-15718</v>
      </c>
      <c s="7" t="n" r="C4">
        <v>-60841</v>
      </c>
      <c s="7" t="n" r="D4">
        <v>-48588</v>
      </c>
      <c s="7" t="n" r="E4">
        <v>-114792</v>
      </c>
      <c s="7" t="n" r="F4">
        <v>-174797</v>
      </c>
    </row>
    <row spans="1:6" r="5">
      <c s="4" t="s" r="A5">
        <v>177</v>
      </c>
      <c s="7" t="n" r="B5">
        <v>-443878</v>
      </c>
      <c s="7" t="n" r="D5">
        <v>-443878</v>
      </c>
      <c s="7" t="n" r="F5">
        <v>-395290</v>
      </c>
    </row>
    <row spans="1:6" r="6">
      <c s="4" t="s" r="A6">
        <v>178</v>
      </c>
    </row>
    <row spans="1:6" r="7">
      <c s="3" t="s" r="A7">
        <v>176</v>
      </c>
    </row>
    <row spans="1:6" r="8">
      <c s="4" t="s" r="A8">
        <v>179</v>
      </c>
      <c s="4" t="s" r="B8">
        <v>180</v>
      </c>
      <c s="4" t="s" r="D8">
        <v>180</v>
      </c>
    </row>
    <row spans="1:6" r="9">
      <c s="4" t="s" r="A9">
        <v>181</v>
      </c>
      <c s="4" t="s" r="B9">
        <v>182</v>
      </c>
      <c s="4" t="s" r="D9">
        <v>18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34"/>
    <col customWidth="1" max="3" min="3" width="16"/>
  </cols>
  <sheetData>
    <row spans="1:3" r="1">
      <c s="1" t="s" r="A1">
        <v>183</v>
      </c>
      <c s="2" t="s" r="B1">
        <v>1</v>
      </c>
      <c s="2" t="s" r="C1">
        <v>175</v>
      </c>
    </row>
    <row spans="1:3" r="2">
      <c s="2" t="s" r="B2">
        <v>2</v>
      </c>
      <c s="2" t="s" r="C2">
        <v>23</v>
      </c>
    </row>
    <row spans="1:3" r="3">
      <c s="3" t="s" r="A3">
        <v>184</v>
      </c>
    </row>
    <row spans="1:3" r="4">
      <c s="4" t="s" r="A4">
        <v>185</v>
      </c>
      <c s="7" t="n" r="C4">
        <v>15187</v>
      </c>
    </row>
    <row spans="1:3" r="5">
      <c s="4" t="s" r="A5">
        <v>186</v>
      </c>
    </row>
    <row spans="1:3" r="6">
      <c s="4" t="s" r="A6">
        <v>187</v>
      </c>
    </row>
    <row spans="1:3" r="7">
      <c s="4" t="s" r="A7">
        <v>188</v>
      </c>
      <c s="4" t="s" r="B7">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9"/>
    <col customWidth="1" max="2" min="2" width="14"/>
    <col customWidth="1" max="3" min="3" width="34"/>
    <col customWidth="1" max="4" min="4" width="14"/>
    <col customWidth="1" max="5" min="5" width="14"/>
  </cols>
  <sheetData>
    <row spans="1:5" r="1">
      <c s="1" t="s" r="A1">
        <v>190</v>
      </c>
      <c s="2" t="s" r="B1">
        <v>191</v>
      </c>
      <c s="2" t="s" r="C1">
        <v>2</v>
      </c>
      <c s="2" t="s" r="D1">
        <v>54</v>
      </c>
      <c s="2" t="s" r="E1">
        <v>23</v>
      </c>
    </row>
    <row spans="1:5" r="2">
      <c s="3" t="s" r="A2">
        <v>192</v>
      </c>
    </row>
    <row spans="1:5" r="3">
      <c s="4" t="s" r="A3">
        <v>193</v>
      </c>
      <c s="7" t="n" r="C3">
        <v>19371</v>
      </c>
    </row>
    <row spans="1:5" r="4">
      <c s="4" t="s" r="A4">
        <v>188</v>
      </c>
      <c s="4" t="s" r="C4">
        <v>189</v>
      </c>
    </row>
    <row spans="1:5" r="5">
      <c s="4" t="s" r="A5">
        <v>194</v>
      </c>
      <c s="7" t="n" r="C5">
        <v>70</v>
      </c>
      <c s="7" t="n" r="D5">
        <v>646</v>
      </c>
    </row>
    <row spans="1:5" r="6">
      <c s="4" t="s" r="A6">
        <v>195</v>
      </c>
      <c s="5" t="n" r="C6">
        <v>1684</v>
      </c>
      <c s="7" t="n" r="E6">
        <v>1614</v>
      </c>
    </row>
    <row spans="1:5" r="7">
      <c s="4" t="s" r="A7">
        <v>185</v>
      </c>
      <c s="7" t="n" r="E7">
        <v>15187</v>
      </c>
    </row>
    <row spans="1:5" r="8">
      <c s="4" t="s" r="A8">
        <v>196</v>
      </c>
      <c s="7" t="n" r="B8">
        <v>2500</v>
      </c>
      <c s="7" t="n" r="C8">
        <v>25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197</v>
      </c>
      <c s="2" t="s" r="B1">
        <v>198</v>
      </c>
      <c s="2" t="s" r="C1">
        <v>199</v>
      </c>
      <c s="2" t="s" r="D1">
        <v>2</v>
      </c>
      <c s="2" t="s" r="E1">
        <v>54</v>
      </c>
      <c s="2" t="s" r="F1">
        <v>2</v>
      </c>
      <c s="2" t="s" r="G1">
        <v>54</v>
      </c>
      <c s="2" t="s" r="H1">
        <v>200</v>
      </c>
      <c s="2" t="s" r="I1">
        <v>201</v>
      </c>
    </row>
    <row spans="1:9" r="2">
      <c s="3" t="s" r="A2">
        <v>202</v>
      </c>
    </row>
    <row spans="1:9" r="3">
      <c s="4" t="s" r="A3">
        <v>203</v>
      </c>
      <c s="7" t="n" r="H3">
        <v>2000</v>
      </c>
    </row>
    <row spans="1:9" r="4">
      <c s="4" t="s" r="A4">
        <v>65</v>
      </c>
      <c s="7" t="n" r="D4">
        <v>1500</v>
      </c>
      <c s="7" t="n" r="E4">
        <v>6000</v>
      </c>
      <c s="7" t="n" r="F4">
        <v>3000</v>
      </c>
      <c s="7" t="n" r="G4">
        <v>15000</v>
      </c>
    </row>
    <row spans="1:9" r="5">
      <c s="4" t="s" r="A5">
        <v>204</v>
      </c>
    </row>
    <row spans="1:9" r="6">
      <c s="3" t="s" r="A6">
        <v>202</v>
      </c>
    </row>
    <row spans="1:9" r="7">
      <c s="4" t="s" r="A7">
        <v>205</v>
      </c>
      <c s="7" t="n" r="C7">
        <v>500</v>
      </c>
    </row>
    <row spans="1:9" r="8">
      <c s="4" t="s" r="A8">
        <v>206</v>
      </c>
    </row>
    <row spans="1:9" r="9">
      <c s="3" t="s" r="A9">
        <v>202</v>
      </c>
    </row>
    <row spans="1:9" r="10">
      <c s="4" t="s" r="A10">
        <v>205</v>
      </c>
      <c s="7" t="n" r="C10">
        <v>2000</v>
      </c>
    </row>
    <row spans="1:9" r="11">
      <c s="4" t="s" r="A11">
        <v>207</v>
      </c>
    </row>
    <row spans="1:9" r="12">
      <c s="3" t="s" r="A12">
        <v>202</v>
      </c>
    </row>
    <row spans="1:9" r="13">
      <c s="4" t="s" r="A13">
        <v>203</v>
      </c>
      <c s="7" t="n" r="I13">
        <v>3500</v>
      </c>
    </row>
    <row spans="1:9" r="14">
      <c s="4" t="s" r="A14">
        <v>208</v>
      </c>
      <c s="4" t="s" r="B14">
        <v>209</v>
      </c>
    </row>
    <row spans="1:9" r="15">
      <c s="4" t="s" r="A15">
        <v>210</v>
      </c>
      <c s="4" t="s" r="B15">
        <v>211</v>
      </c>
    </row>
    <row spans="1:9" r="16">
      <c s="4" t="s" r="A16">
        <v>212</v>
      </c>
      <c s="7" t="n" r="B16">
        <v>500000</v>
      </c>
    </row>
    <row spans="1:9" r="17">
      <c s="4" t="s" r="A17">
        <v>213</v>
      </c>
      <c s="5" t="n" r="B17">
        <v>750000</v>
      </c>
    </row>
    <row spans="1:9" r="18">
      <c s="4" t="s" r="A18">
        <v>214</v>
      </c>
      <c s="7" t="n" r="B18">
        <v>10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215</v>
      </c>
      <c s="2" t="s" r="B1">
        <v>53</v>
      </c>
      <c s="2" t="s" r="D1">
        <v>1</v>
      </c>
      <c s="2" t="s" r="F1">
        <v>175</v>
      </c>
    </row>
    <row spans="1:6" r="2">
      <c s="2" t="s" r="B2">
        <v>2</v>
      </c>
      <c s="2" t="s" r="C2">
        <v>54</v>
      </c>
      <c s="2" t="s" r="D2">
        <v>2</v>
      </c>
      <c s="2" t="s" r="E2">
        <v>54</v>
      </c>
      <c s="2" t="s" r="F2">
        <v>23</v>
      </c>
    </row>
    <row spans="1:6" r="3">
      <c s="3" t="s" r="A3">
        <v>216</v>
      </c>
    </row>
    <row spans="1:6" r="4">
      <c s="4" t="s" r="A4">
        <v>70</v>
      </c>
      <c s="7" t="n" r="B4">
        <v>-15718</v>
      </c>
      <c s="7" t="n" r="C4">
        <v>-60841</v>
      </c>
      <c s="7" t="n" r="D4">
        <v>-48588</v>
      </c>
      <c s="7" t="n" r="E4">
        <v>-114792</v>
      </c>
      <c s="7" t="n" r="F4">
        <v>-174797</v>
      </c>
    </row>
    <row spans="1:6" r="5">
      <c s="3" t="s" r="A5">
        <v>217</v>
      </c>
    </row>
    <row spans="1:6" r="6">
      <c s="4" t="s" r="A6">
        <v>218</v>
      </c>
      <c s="5" t="n" r="B6">
        <v>14383000</v>
      </c>
      <c s="5" t="n" r="C6">
        <v>14383000</v>
      </c>
      <c s="5" t="n" r="D6">
        <v>14383000</v>
      </c>
      <c s="5" t="n" r="E6">
        <v>14383000</v>
      </c>
    </row>
    <row spans="1:6" r="7">
      <c s="4" t="s" r="A7">
        <v>219</v>
      </c>
      <c s="7" t="n" r="D7">
        <v>0</v>
      </c>
      <c s="9" t="n" r="E7">
        <v>-0.0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t="s" r="A1">
        <v>220</v>
      </c>
      <c s="2" t="s" r="B1">
        <v>2</v>
      </c>
      <c s="2" t="s" r="C1">
        <v>23</v>
      </c>
    </row>
    <row spans="1:3" r="2">
      <c s="3" t="s" r="A2">
        <v>221</v>
      </c>
    </row>
    <row spans="1:3" r="3">
      <c s="4" t="s" r="A3">
        <v>48</v>
      </c>
      <c s="5" t="n" r="B3">
        <v>25000000</v>
      </c>
      <c s="5" t="n" r="C3">
        <v>25000000</v>
      </c>
    </row>
    <row spans="1:3" r="4">
      <c s="4" t="s" r="A4">
        <v>49</v>
      </c>
      <c s="8" t="n" r="B4">
        <v>0.0001</v>
      </c>
      <c s="8" t="n" r="C4">
        <v>0.0001</v>
      </c>
    </row>
    <row spans="1:3" r="5">
      <c s="4" t="s" r="A5">
        <v>50</v>
      </c>
      <c s="5" t="n" r="B5">
        <v>14383000</v>
      </c>
      <c s="5" t="n" r="C5">
        <v>14383000</v>
      </c>
    </row>
    <row spans="1:3" r="6">
      <c s="4" t="s" r="A6">
        <v>51</v>
      </c>
      <c s="5" t="n" r="B6">
        <v>14383000</v>
      </c>
      <c s="5" t="n" r="C6">
        <v>14383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80"/>
    <col customWidth="1" max="5" min="5" width="14"/>
    <col customWidth="1" max="6" min="6" width="16"/>
  </cols>
  <sheetData>
    <row spans="1:6" r="1">
      <c s="1" t="s" r="A1">
        <v>222</v>
      </c>
      <c s="2" t="s" r="B1">
        <v>53</v>
      </c>
      <c s="2" t="s" r="D1">
        <v>1</v>
      </c>
      <c s="2" t="s" r="F1">
        <v>175</v>
      </c>
    </row>
    <row spans="1:6" r="2">
      <c s="2" t="s" r="B2">
        <v>2</v>
      </c>
      <c s="2" t="s" r="C2">
        <v>54</v>
      </c>
      <c s="2" t="s" r="D2">
        <v>2</v>
      </c>
      <c s="2" t="s" r="E2">
        <v>54</v>
      </c>
      <c s="2" t="s" r="F2">
        <v>23</v>
      </c>
    </row>
    <row spans="1:6" r="3">
      <c s="3" t="s" r="A3">
        <v>223</v>
      </c>
    </row>
    <row spans="1:6" r="4">
      <c s="4" t="s" r="A4">
        <v>224</v>
      </c>
      <c s="7" t="n" r="B4">
        <v>2365</v>
      </c>
      <c s="7" t="n" r="D4">
        <v>2365</v>
      </c>
    </row>
    <row spans="1:6" r="5">
      <c s="4" t="s" r="A5">
        <v>65</v>
      </c>
      <c s="5" t="n" r="B5">
        <v>1500</v>
      </c>
      <c s="7" t="n" r="C5">
        <v>6000</v>
      </c>
      <c s="5" t="n" r="D5">
        <v>3000</v>
      </c>
      <c s="7" t="n" r="E5">
        <v>15000</v>
      </c>
    </row>
    <row spans="1:6" r="6">
      <c s="4" t="s" r="A6">
        <v>225</v>
      </c>
      <c s="7" t="n" r="B6">
        <v>27011</v>
      </c>
      <c s="7" t="n" r="C6">
        <v>77899</v>
      </c>
      <c s="7" t="n" r="D6">
        <v>39344</v>
      </c>
      <c s="5" t="n" r="E6">
        <v>111276</v>
      </c>
    </row>
    <row spans="1:6" r="7">
      <c s="4" t="s" r="A7">
        <v>226</v>
      </c>
      <c s="4" t="s" r="F7">
        <v>227</v>
      </c>
    </row>
    <row spans="1:6" r="8">
      <c s="4" t="s" r="A8">
        <v>228</v>
      </c>
      <c s="7" t="n" r="F8">
        <v>20000</v>
      </c>
    </row>
    <row spans="1:6" r="9">
      <c s="4" t="s" r="A9">
        <v>58</v>
      </c>
      <c s="5" t="n" r="E9">
        <v>50000</v>
      </c>
    </row>
    <row spans="1:6" r="10">
      <c s="4" t="s" r="A10">
        <v>59</v>
      </c>
      <c s="7" t="n" r="C10">
        <v>2283</v>
      </c>
      <c s="7" t="n" r="D10">
        <v>402</v>
      </c>
      <c s="5" t="n" r="E10">
        <v>3611</v>
      </c>
    </row>
    <row spans="1:6" r="11">
      <c s="4" t="s" r="A11">
        <v>83</v>
      </c>
      <c s="5" t="n" r="E11">
        <v>-20000</v>
      </c>
    </row>
    <row spans="1:6" r="12">
      <c s="4" t="s" r="A12">
        <v>229</v>
      </c>
    </row>
    <row spans="1:6" r="13">
      <c s="3" t="s" r="A13">
        <v>223</v>
      </c>
    </row>
    <row spans="1:6" r="14">
      <c s="4" t="s" r="A14">
        <v>230</v>
      </c>
      <c s="7" t="n" r="D14">
        <v>7054</v>
      </c>
      <c s="5" t="n" r="E14">
        <v>31915</v>
      </c>
    </row>
    <row spans="1:6" r="15">
      <c s="4" t="s" r="A15">
        <v>231</v>
      </c>
      <c s="4" t="s" r="D15">
        <v>232</v>
      </c>
    </row>
    <row spans="1:6" r="16">
      <c s="4" t="s" r="A16">
        <v>178</v>
      </c>
    </row>
    <row spans="1:6" r="17">
      <c s="3" t="s" r="A17">
        <v>223</v>
      </c>
    </row>
    <row spans="1:6" r="18">
      <c s="4" t="s" r="A18">
        <v>233</v>
      </c>
      <c s="7" t="n" r="D18">
        <v>0</v>
      </c>
      <c s="5" t="n" r="E18">
        <v>0</v>
      </c>
    </row>
    <row spans="1:6" r="19">
      <c s="4" t="s" r="A19">
        <v>228</v>
      </c>
      <c s="5" t="n" r="F19">
        <v>32832</v>
      </c>
    </row>
    <row spans="1:6" r="20">
      <c s="4" t="s" r="A20">
        <v>207</v>
      </c>
    </row>
    <row spans="1:6" r="21">
      <c s="3" t="s" r="A21">
        <v>223</v>
      </c>
    </row>
    <row spans="1:6" r="22">
      <c s="4" t="s" r="A22">
        <v>230</v>
      </c>
      <c s="5" t="n" r="D22">
        <v>86463</v>
      </c>
      <c s="7" t="n" r="E22">
        <v>88396</v>
      </c>
    </row>
    <row spans="1:6" r="23">
      <c s="4" t="s" r="A23">
        <v>234</v>
      </c>
      <c s="7" t="n" r="B23">
        <v>14191</v>
      </c>
      <c s="7" t="n" r="D23">
        <v>14191</v>
      </c>
      <c s="5" t="n" r="F23">
        <v>25112</v>
      </c>
    </row>
    <row spans="1:6" r="24">
      <c s="4" t="s" r="A24">
        <v>226</v>
      </c>
      <c s="4" t="s" r="D24">
        <v>235</v>
      </c>
      <c s="4" t="s" r="E24">
        <v>236</v>
      </c>
    </row>
    <row spans="1:6" r="25">
      <c s="4" t="s" r="A25">
        <v>237</v>
      </c>
      <c s="7" t="n" r="D25">
        <v>2158</v>
      </c>
      <c s="7" t="n" r="E25">
        <v>0</v>
      </c>
    </row>
    <row spans="1:6" r="26">
      <c s="4" t="s" r="A26">
        <v>228</v>
      </c>
      <c s="5" t="n" r="B26">
        <v>2260</v>
      </c>
      <c s="5" t="n" r="D26">
        <v>2260</v>
      </c>
      <c s="5" t="n" r="F26">
        <v>626</v>
      </c>
    </row>
    <row spans="1:6" r="27">
      <c s="4" t="s" r="A27">
        <v>238</v>
      </c>
    </row>
    <row spans="1:6" r="28">
      <c s="3" t="s" r="A28">
        <v>223</v>
      </c>
    </row>
    <row spans="1:6" r="29">
      <c s="4" t="s" r="A29">
        <v>234</v>
      </c>
      <c s="7" t="n" r="B29">
        <v>9340</v>
      </c>
      <c s="5" t="n" r="D29">
        <v>9340</v>
      </c>
      <c s="5" t="n" r="F29">
        <v>357</v>
      </c>
    </row>
    <row spans="1:6" r="30">
      <c s="4" t="s" r="A30">
        <v>225</v>
      </c>
      <c s="5" t="n" r="D30">
        <v>37186</v>
      </c>
      <c s="5" t="n" r="E30">
        <v>29358</v>
      </c>
    </row>
    <row spans="1:6" r="31">
      <c s="4" t="s" r="A31">
        <v>239</v>
      </c>
    </row>
    <row spans="1:6" r="32">
      <c s="3" t="s" r="A32">
        <v>223</v>
      </c>
    </row>
    <row spans="1:6" r="33">
      <c s="4" t="s" r="A33">
        <v>234</v>
      </c>
      <c s="7" t="n" r="F33">
        <v>82221</v>
      </c>
    </row>
    <row spans="1:6" r="34">
      <c s="4" t="s" r="A34">
        <v>225</v>
      </c>
      <c s="7" t="n" r="D34">
        <v>81918</v>
      </c>
      <c s="7" t="n" r="E34">
        <v>82221</v>
      </c>
    </row>
    <row spans="1:6" r="35">
      <c s="4" t="s" r="A35">
        <v>240</v>
      </c>
    </row>
    <row spans="1:6" r="36">
      <c s="3" t="s" r="A36">
        <v>223</v>
      </c>
    </row>
    <row spans="1:6" r="37">
      <c s="4" t="s" r="A37">
        <v>226</v>
      </c>
      <c s="4" t="s" r="D37">
        <v>241</v>
      </c>
    </row>
    <row spans="1:6" r="38">
      <c s="4" t="s" r="A38">
        <v>242</v>
      </c>
    </row>
    <row spans="1:6" r="39">
      <c s="3" t="s" r="A39">
        <v>223</v>
      </c>
    </row>
    <row spans="1:6" r="40">
      <c s="4" t="s" r="A40">
        <v>226</v>
      </c>
      <c s="4" t="s" r="D40">
        <v>241</v>
      </c>
    </row>
    <row spans="1:6" r="41">
      <c s="4" t="s" r="A41">
        <v>243</v>
      </c>
    </row>
    <row spans="1:6" r="42">
      <c s="3" t="s" r="A42">
        <v>223</v>
      </c>
    </row>
    <row spans="1:6" r="43">
      <c s="4" t="s" r="A43">
        <v>226</v>
      </c>
      <c s="4" t="s" r="D43">
        <v>24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s="1" t="s" r="A1">
        <v>245</v>
      </c>
      <c s="2" t="s" r="B1">
        <v>2</v>
      </c>
      <c s="2" t="s" r="C1">
        <v>23</v>
      </c>
    </row>
    <row spans="1:3" r="2">
      <c s="3" t="s" r="A2">
        <v>246</v>
      </c>
    </row>
    <row spans="1:3" r="3">
      <c s="4" t="s" r="A3">
        <v>247</v>
      </c>
      <c s="7" t="n" r="B3">
        <v>177551</v>
      </c>
      <c s="7" t="n" r="C3">
        <v>156172</v>
      </c>
    </row>
    <row spans="1:3" r="4">
      <c s="4" t="s" r="A4">
        <v>248</v>
      </c>
      <c s="5" t="n" r="B4">
        <v>-177551</v>
      </c>
      <c s="5" t="n" r="C4">
        <v>-156172</v>
      </c>
    </row>
    <row spans="1:3" r="5">
      <c s="4" t="s" r="A5">
        <v>249</v>
      </c>
      <c s="7" t="n" r="B5">
        <v>0</v>
      </c>
      <c s="7" t="n" r="C5">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s="1" t="s" r="A1">
        <v>250</v>
      </c>
      <c s="2" t="s" r="B1">
        <v>1</v>
      </c>
    </row>
    <row spans="1:3" r="2">
      <c s="2" t="s" r="B2">
        <v>2</v>
      </c>
      <c s="2" t="s" r="C2">
        <v>54</v>
      </c>
    </row>
    <row spans="1:3" r="3">
      <c s="3" t="s" r="A3">
        <v>129</v>
      </c>
    </row>
    <row spans="1:3" r="4">
      <c s="4" t="s" r="A4">
        <v>251</v>
      </c>
      <c s="4" t="s" r="B4">
        <v>252</v>
      </c>
      <c s="4" t="s" r="C4">
        <v>252</v>
      </c>
    </row>
    <row spans="1:3" r="5">
      <c s="4" t="s" r="A5">
        <v>253</v>
      </c>
      <c s="4" t="s" r="B5">
        <v>254</v>
      </c>
      <c s="4" t="s" r="C5">
        <v>254</v>
      </c>
    </row>
    <row spans="1:3" r="6">
      <c s="4" t="s" r="A6">
        <v>255</v>
      </c>
      <c s="4" t="s" r="B6">
        <v>256</v>
      </c>
      <c s="4" t="s" r="C6">
        <v>256</v>
      </c>
    </row>
    <row spans="1:3" r="7">
      <c s="4" t="s" r="A7">
        <v>257</v>
      </c>
      <c s="4" t="s" r="B7">
        <v>258</v>
      </c>
      <c s="4" t="s" r="C7">
        <v>25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46</v>
      </c>
      <c s="2" t="s" r="B1">
        <v>2</v>
      </c>
      <c s="2" t="s" r="C1">
        <v>23</v>
      </c>
    </row>
    <row spans="1:3" r="2">
      <c s="3" t="s" r="A2">
        <v>47</v>
      </c>
    </row>
    <row spans="1:3" r="3">
      <c s="4" t="s" r="A3">
        <v>48</v>
      </c>
      <c s="5" t="n" r="B3">
        <v>25000000</v>
      </c>
      <c s="5" t="n" r="C3">
        <v>25000000</v>
      </c>
    </row>
    <row spans="1:3" r="4">
      <c s="4" t="s" r="A4">
        <v>49</v>
      </c>
      <c s="8" t="n" r="B4">
        <v>0.0001</v>
      </c>
      <c s="8" t="n" r="C4">
        <v>0.0001</v>
      </c>
    </row>
    <row spans="1:3" r="5">
      <c s="4" t="s" r="A5">
        <v>50</v>
      </c>
      <c s="5" t="n" r="B5">
        <v>14383000</v>
      </c>
      <c s="5" t="n" r="C5">
        <v>14383000</v>
      </c>
    </row>
    <row spans="1:3" r="6">
      <c s="4" t="s" r="A6">
        <v>51</v>
      </c>
      <c s="5" t="n" r="B6">
        <v>14383000</v>
      </c>
      <c s="5" t="n" r="C6">
        <v>1438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20"/>
    <col customWidth="1" max="3" min="3" width="16"/>
  </cols>
  <sheetData>
    <row spans="1:3" r="1">
      <c s="1" t="s" r="A1">
        <v>259</v>
      </c>
      <c s="2" t="s" r="B1">
        <v>1</v>
      </c>
      <c s="2" t="s" r="C1">
        <v>175</v>
      </c>
    </row>
    <row spans="1:3" r="2">
      <c s="2" t="s" r="B2">
        <v>2</v>
      </c>
      <c s="2" t="s" r="C2">
        <v>23</v>
      </c>
    </row>
    <row spans="1:3" r="3">
      <c s="3" t="s" r="A3">
        <v>260</v>
      </c>
    </row>
    <row spans="1:3" r="4">
      <c s="4" t="s" r="A4">
        <v>247</v>
      </c>
      <c s="7" t="n" r="C4">
        <v>395290</v>
      </c>
    </row>
    <row spans="1:3" r="5">
      <c s="4" t="s" r="A5">
        <v>261</v>
      </c>
      <c s="4" t="s" r="B5">
        <v>180</v>
      </c>
    </row>
    <row spans="1:3" r="6">
      <c s="4" t="s" r="A6">
        <v>262</v>
      </c>
      <c s="7" t="n" r="B6">
        <v>21379</v>
      </c>
      <c s="7" t="n" r="C6">
        <v>67975</v>
      </c>
    </row>
    <row spans="1:3" r="7">
      <c s="4" t="s" r="A7">
        <v>263</v>
      </c>
      <c s="4" t="s" r="B7">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80"/>
    <col customWidth="1" max="8" min="8" width="14"/>
  </cols>
  <sheetData>
    <row spans="1:8" r="1">
      <c s="1" t="s" r="A1">
        <v>265</v>
      </c>
      <c s="2" t="s" r="B1">
        <v>266</v>
      </c>
      <c s="2" t="s" r="C1">
        <v>267</v>
      </c>
      <c s="2" t="s" r="D1">
        <v>268</v>
      </c>
      <c s="2" t="s" r="E1">
        <v>2</v>
      </c>
      <c s="2" t="s" r="F1">
        <v>54</v>
      </c>
      <c s="2" t="s" r="G1">
        <v>2</v>
      </c>
      <c s="2" t="s" r="H1">
        <v>54</v>
      </c>
    </row>
    <row spans="1:8" r="2">
      <c s="3" t="s" r="A2">
        <v>269</v>
      </c>
    </row>
    <row spans="1:8" r="3">
      <c s="4" t="s" r="A3">
        <v>270</v>
      </c>
      <c s="7" t="n" r="H3">
        <v>50000</v>
      </c>
    </row>
    <row spans="1:8" r="4">
      <c s="4" t="s" r="A4">
        <v>204</v>
      </c>
    </row>
    <row spans="1:8" r="5">
      <c s="3" t="s" r="A5">
        <v>269</v>
      </c>
    </row>
    <row spans="1:8" r="6">
      <c s="4" t="s" r="A6">
        <v>271</v>
      </c>
      <c s="7" t="n" r="B6">
        <v>5000</v>
      </c>
    </row>
    <row spans="1:8" r="7">
      <c s="4" t="s" r="A7">
        <v>272</v>
      </c>
      <c s="7" t="n" r="D7">
        <v>10000</v>
      </c>
    </row>
    <row spans="1:8" r="8">
      <c s="4" t="s" r="A8">
        <v>206</v>
      </c>
    </row>
    <row spans="1:8" r="9">
      <c s="3" t="s" r="A9">
        <v>269</v>
      </c>
    </row>
    <row spans="1:8" r="10">
      <c s="4" t="s" r="A10">
        <v>271</v>
      </c>
      <c s="7" t="n" r="B10">
        <v>14500</v>
      </c>
    </row>
    <row spans="1:8" r="11">
      <c s="4" t="s" r="A11">
        <v>272</v>
      </c>
      <c s="7" t="n" r="D11">
        <v>10000</v>
      </c>
    </row>
    <row spans="1:8" r="12">
      <c s="4" t="s" r="A12">
        <v>273</v>
      </c>
    </row>
    <row spans="1:8" r="13">
      <c s="3" t="s" r="A13">
        <v>269</v>
      </c>
    </row>
    <row spans="1:8" r="14">
      <c s="4" t="s" r="A14">
        <v>208</v>
      </c>
      <c s="4" t="s" r="G14">
        <v>209</v>
      </c>
    </row>
    <row spans="1:8" r="15">
      <c s="4" t="s" r="A15">
        <v>274</v>
      </c>
      <c s="4" t="s" r="G15">
        <v>275</v>
      </c>
    </row>
    <row spans="1:8" r="16">
      <c s="4" t="s" r="A16">
        <v>271</v>
      </c>
      <c s="7" t="n" r="G16">
        <v>50000</v>
      </c>
    </row>
    <row spans="1:8" r="17">
      <c s="4" t="s" r="A17">
        <v>272</v>
      </c>
      <c s="7" t="n" r="G17">
        <v>10000</v>
      </c>
    </row>
    <row spans="1:8" r="18">
      <c s="4" t="s" r="A18">
        <v>276</v>
      </c>
      <c s="4" t="s" r="G18">
        <v>277</v>
      </c>
    </row>
    <row spans="1:8" r="19">
      <c s="4" t="s" r="A19">
        <v>178</v>
      </c>
    </row>
    <row spans="1:8" r="20">
      <c s="3" t="s" r="A20">
        <v>269</v>
      </c>
    </row>
    <row spans="1:8" r="21">
      <c s="4" t="s" r="A21">
        <v>278</v>
      </c>
      <c s="4" t="s" r="E21">
        <v>182</v>
      </c>
      <c s="4" t="s" r="G21">
        <v>182</v>
      </c>
    </row>
    <row spans="1:8" r="22">
      <c s="4" t="s" r="A22">
        <v>279</v>
      </c>
      <c s="7" t="n" r="C22">
        <v>5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6"/>
  </cols>
  <sheetData>
    <row spans="1:4" r="1">
      <c s="1" t="s" r="A1">
        <v>280</v>
      </c>
      <c s="2" t="s" r="B1">
        <v>1</v>
      </c>
      <c s="2" t="s" r="D1">
        <v>175</v>
      </c>
    </row>
    <row spans="1:4" r="2">
      <c s="2" t="s" r="B2">
        <v>2</v>
      </c>
      <c s="2" t="s" r="C2">
        <v>54</v>
      </c>
      <c s="2" t="s" r="D2">
        <v>23</v>
      </c>
    </row>
    <row spans="1:4" r="3">
      <c s="3" t="s" r="A3">
        <v>281</v>
      </c>
    </row>
    <row spans="1:4" r="4">
      <c s="4" t="s" r="A4">
        <v>282</v>
      </c>
      <c s="4" t="s" r="D4">
        <v>227</v>
      </c>
    </row>
    <row spans="1:4" r="5">
      <c s="4" t="s" r="A5">
        <v>228</v>
      </c>
      <c s="7" t="n" r="D5">
        <v>20000</v>
      </c>
    </row>
    <row spans="1:4" r="6">
      <c s="4" t="s" r="A6">
        <v>178</v>
      </c>
    </row>
    <row spans="1:4" r="7">
      <c s="3" t="s" r="A7">
        <v>281</v>
      </c>
    </row>
    <row spans="1:4" r="8">
      <c s="4" t="s" r="A8">
        <v>228</v>
      </c>
      <c s="5" t="n" r="D8">
        <v>32832</v>
      </c>
    </row>
    <row spans="1:4" r="9">
      <c s="4" t="s" r="A9">
        <v>207</v>
      </c>
    </row>
    <row spans="1:4" r="10">
      <c s="3" t="s" r="A10">
        <v>281</v>
      </c>
    </row>
    <row spans="1:4" r="11">
      <c s="4" t="s" r="A11">
        <v>282</v>
      </c>
      <c s="4" t="s" r="B11">
        <v>235</v>
      </c>
      <c s="4" t="s" r="C11">
        <v>236</v>
      </c>
    </row>
    <row spans="1:4" r="12">
      <c s="4" t="s" r="A12">
        <v>228</v>
      </c>
      <c s="7" t="n" r="B12">
        <v>2260</v>
      </c>
      <c s="5" t="n" r="D12">
        <v>626</v>
      </c>
    </row>
    <row spans="1:4" r="13">
      <c s="4" t="s" r="A13">
        <v>283</v>
      </c>
      <c s="5" t="n" r="B13">
        <v>86463</v>
      </c>
      <c s="7" t="n" r="C13">
        <v>88396</v>
      </c>
    </row>
    <row spans="1:4" r="14">
      <c s="4" t="s" r="A14">
        <v>284</v>
      </c>
      <c s="5" t="n" r="B14">
        <v>14191</v>
      </c>
      <c s="5" t="n" r="D14">
        <v>25112</v>
      </c>
    </row>
    <row spans="1:4" r="15">
      <c s="4" t="s" r="A15">
        <v>229</v>
      </c>
    </row>
    <row spans="1:4" r="16">
      <c s="3" t="s" r="A16">
        <v>281</v>
      </c>
    </row>
    <row spans="1:4" r="17">
      <c s="4" t="s" r="A17">
        <v>283</v>
      </c>
      <c s="5" t="n" r="B17">
        <v>7054</v>
      </c>
      <c s="7" t="n" r="C17">
        <v>31915</v>
      </c>
    </row>
    <row spans="1:4" r="18">
      <c s="4" t="s" r="A18">
        <v>239</v>
      </c>
    </row>
    <row spans="1:4" r="19">
      <c s="3" t="s" r="A19">
        <v>281</v>
      </c>
    </row>
    <row spans="1:4" r="20">
      <c s="4" t="s" r="A20">
        <v>284</v>
      </c>
      <c s="5" t="n" r="D20">
        <v>82221</v>
      </c>
    </row>
    <row spans="1:4" r="21">
      <c s="4" t="s" r="A21">
        <v>285</v>
      </c>
    </row>
    <row spans="1:4" r="22">
      <c s="3" t="s" r="A22">
        <v>281</v>
      </c>
    </row>
    <row spans="1:4" r="23">
      <c s="4" t="s" r="A23">
        <v>284</v>
      </c>
      <c s="7" t="n" r="B23">
        <v>9340</v>
      </c>
      <c s="5" t="n" r="D23">
        <v>357</v>
      </c>
    </row>
    <row spans="1:4" r="24">
      <c s="4" t="s" r="A24">
        <v>286</v>
      </c>
    </row>
    <row spans="1:4" r="25">
      <c s="3" t="s" r="A25">
        <v>281</v>
      </c>
    </row>
    <row spans="1:4" r="26">
      <c s="4" t="s" r="A26">
        <v>282</v>
      </c>
      <c s="4" t="s" r="B26">
        <v>287</v>
      </c>
      <c s="4" t="s" r="C26">
        <v>288</v>
      </c>
    </row>
    <row spans="1:4" r="27">
      <c s="4" t="s" r="A27">
        <v>289</v>
      </c>
    </row>
    <row spans="1:4" r="28">
      <c s="3" t="s" r="A28">
        <v>281</v>
      </c>
    </row>
    <row spans="1:4" r="29">
      <c s="4" t="s" r="A29">
        <v>282</v>
      </c>
      <c s="4" t="s" r="B29">
        <v>290</v>
      </c>
      <c s="4" t="s" r="C29">
        <v>291</v>
      </c>
    </row>
    <row spans="1:4" r="30">
      <c s="4" t="s" r="A30">
        <v>292</v>
      </c>
    </row>
    <row spans="1:4" r="31">
      <c s="3" t="s" r="A31">
        <v>281</v>
      </c>
    </row>
    <row spans="1:4" r="32">
      <c s="4" t="s" r="A32">
        <v>282</v>
      </c>
      <c s="4" t="s" r="B32">
        <v>293</v>
      </c>
      <c s="4" t="s" r="C32">
        <v>294</v>
      </c>
    </row>
    <row spans="1:4" r="33">
      <c s="4" t="s" r="A33">
        <v>228</v>
      </c>
      <c s="7" t="n" r="B33">
        <v>20000</v>
      </c>
      <c s="5" t="n" r="D33">
        <v>32832</v>
      </c>
    </row>
    <row spans="1:4" r="34">
      <c s="4" t="s" r="A34">
        <v>295</v>
      </c>
    </row>
    <row spans="1:4" r="35">
      <c s="3" t="s" r="A35">
        <v>281</v>
      </c>
    </row>
    <row spans="1:4" r="36">
      <c s="4" t="s" r="A36">
        <v>282</v>
      </c>
      <c s="4" t="s" r="B36">
        <v>296</v>
      </c>
      <c s="4" t="s" r="C36">
        <v>297</v>
      </c>
    </row>
    <row spans="1:4" r="37">
      <c s="4" t="s" r="A37">
        <v>228</v>
      </c>
      <c s="7" t="n" r="B37">
        <v>18895</v>
      </c>
      <c s="7" t="n" r="D37">
        <v>82221</v>
      </c>
    </row>
    <row spans="1:4" r="38">
      <c s="4" t="s" r="A38">
        <v>298</v>
      </c>
    </row>
    <row spans="1:4" r="39">
      <c s="3" t="s" r="A39">
        <v>281</v>
      </c>
    </row>
    <row spans="1:4" r="40">
      <c s="4" t="s" r="A40">
        <v>282</v>
      </c>
      <c s="4" t="s" r="B40">
        <v>182</v>
      </c>
    </row>
    <row spans="1:4" r="41">
      <c s="4" t="s" r="A41">
        <v>299</v>
      </c>
    </row>
    <row spans="1:4" r="42">
      <c s="3" t="s" r="A42">
        <v>281</v>
      </c>
    </row>
    <row spans="1:4" r="43">
      <c s="4" t="s" r="A43">
        <v>282</v>
      </c>
      <c s="4" t="s" r="B43">
        <v>180</v>
      </c>
    </row>
    <row spans="1:4" r="44">
      <c s="4" t="s" r="A44">
        <v>300</v>
      </c>
    </row>
    <row spans="1:4" r="45">
      <c s="3" t="s" r="A45">
        <v>281</v>
      </c>
    </row>
    <row spans="1:4" r="46">
      <c s="4" t="s" r="A46">
        <v>282</v>
      </c>
      <c s="4" t="s" r="B46">
        <v>301</v>
      </c>
      <c s="4" t="s" r="C46">
        <v>302</v>
      </c>
    </row>
    <row spans="1:4" r="47">
      <c s="4" t="s" r="A47">
        <v>303</v>
      </c>
      <c s="7" t="n" r="B47">
        <v>49270</v>
      </c>
      <c s="7" t="n" r="C47">
        <v>81918</v>
      </c>
    </row>
    <row spans="1:4" r="48">
      <c s="4" t="s" r="A48">
        <v>304</v>
      </c>
    </row>
    <row spans="1:4" r="49">
      <c s="3" t="s" r="A49">
        <v>281</v>
      </c>
    </row>
    <row spans="1:4" r="50">
      <c s="4" t="s" r="A50">
        <v>282</v>
      </c>
      <c s="4" t="s" r="B50">
        <v>305</v>
      </c>
      <c s="4" t="s" r="C50">
        <v>306</v>
      </c>
    </row>
    <row spans="1:4" r="51">
      <c s="4" t="s" r="A51">
        <v>303</v>
      </c>
      <c s="7" t="n" r="B51">
        <v>37186</v>
      </c>
      <c s="7" t="n" r="C51">
        <v>2935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t="s" r="A1">
        <v>52</v>
      </c>
      <c s="2" t="s" r="B1">
        <v>53</v>
      </c>
      <c s="2" t="s" r="D1">
        <v>1</v>
      </c>
    </row>
    <row spans="1:5" r="2">
      <c s="2" t="s" r="B2">
        <v>2</v>
      </c>
      <c s="2" t="s" r="C2">
        <v>54</v>
      </c>
      <c s="2" t="s" r="D2">
        <v>2</v>
      </c>
      <c s="2" t="s" r="E2">
        <v>54</v>
      </c>
    </row>
    <row spans="1:5" r="3">
      <c s="3" t="s" r="A3">
        <v>55</v>
      </c>
    </row>
    <row spans="1:5" r="4">
      <c s="4" t="s" r="A4">
        <v>56</v>
      </c>
      <c s="7" t="n" r="B4">
        <v>27011</v>
      </c>
      <c s="7" t="n" r="C4">
        <v>77899</v>
      </c>
      <c s="7" t="n" r="D4">
        <v>39344</v>
      </c>
      <c s="7" t="n" r="E4">
        <v>111276</v>
      </c>
    </row>
    <row spans="1:5" r="5">
      <c s="4" t="s" r="A5">
        <v>57</v>
      </c>
      <c s="7" t="n" r="B5">
        <v>24303</v>
      </c>
      <c s="7" t="n" r="D5">
        <v>57905</v>
      </c>
    </row>
    <row spans="1:5" r="6">
      <c s="4" t="s" r="A6">
        <v>58</v>
      </c>
      <c s="7" t="n" r="E6">
        <v>50000</v>
      </c>
    </row>
    <row spans="1:5" r="7">
      <c s="4" t="s" r="A7">
        <v>59</v>
      </c>
      <c s="7" t="n" r="C7">
        <v>2283</v>
      </c>
      <c s="7" t="n" r="D7">
        <v>402</v>
      </c>
      <c s="5" t="n" r="E7">
        <v>3611</v>
      </c>
    </row>
    <row spans="1:5" r="8">
      <c s="4" t="s" r="A8">
        <v>60</v>
      </c>
      <c s="7" t="n" r="B8">
        <v>51314</v>
      </c>
      <c s="5" t="n" r="C8">
        <v>80182</v>
      </c>
      <c s="5" t="n" r="D8">
        <v>97651</v>
      </c>
      <c s="5" t="n" r="E8">
        <v>164887</v>
      </c>
    </row>
    <row spans="1:5" r="9">
      <c s="4" t="s" r="A9">
        <v>61</v>
      </c>
      <c s="5" t="n" r="B9">
        <v>-46677</v>
      </c>
      <c s="5" t="n" r="C9">
        <v>-71650</v>
      </c>
      <c s="5" t="n" r="D9">
        <v>-89531</v>
      </c>
      <c s="5" t="n" r="E9">
        <v>-103609</v>
      </c>
    </row>
    <row spans="1:5" r="10">
      <c s="4" t="s" r="A10">
        <v>62</v>
      </c>
      <c s="5" t="n" r="B10">
        <v>4637</v>
      </c>
      <c s="5" t="n" r="C10">
        <v>8532</v>
      </c>
      <c s="5" t="n" r="D10">
        <v>8120</v>
      </c>
      <c s="5" t="n" r="E10">
        <v>61278</v>
      </c>
    </row>
    <row spans="1:5" r="11">
      <c s="3" t="s" r="A11">
        <v>63</v>
      </c>
    </row>
    <row spans="1:5" r="12">
      <c s="4" t="s" r="A12">
        <v>64</v>
      </c>
      <c s="5" t="n" r="B12">
        <v>17742</v>
      </c>
      <c s="5" t="n" r="C12">
        <v>40152</v>
      </c>
      <c s="5" t="n" r="D12">
        <v>52171</v>
      </c>
      <c s="5" t="n" r="E12">
        <v>108817</v>
      </c>
    </row>
    <row spans="1:5" r="13">
      <c s="4" t="s" r="A13">
        <v>65</v>
      </c>
      <c s="5" t="n" r="B13">
        <v>1500</v>
      </c>
      <c s="5" t="n" r="C13">
        <v>6000</v>
      </c>
      <c s="5" t="n" r="D13">
        <v>3000</v>
      </c>
      <c s="5" t="n" r="E13">
        <v>15000</v>
      </c>
    </row>
    <row spans="1:5" r="14">
      <c s="4" t="s" r="A14">
        <v>66</v>
      </c>
      <c s="5" t="n" r="B14">
        <v>1113</v>
      </c>
      <c s="5" t="n" r="C14">
        <v>23221</v>
      </c>
      <c s="5" t="n" r="D14">
        <v>1709</v>
      </c>
      <c s="5" t="n" r="E14">
        <v>52253</v>
      </c>
    </row>
    <row spans="1:5" r="15">
      <c s="4" t="s" r="A15">
        <v>67</v>
      </c>
      <c s="5" t="n" r="B15">
        <v>20355</v>
      </c>
      <c s="5" t="n" r="C15">
        <v>69373</v>
      </c>
      <c s="5" t="n" r="D15">
        <v>56880</v>
      </c>
      <c s="5" t="n" r="E15">
        <v>176070</v>
      </c>
    </row>
    <row spans="1:5" r="16">
      <c s="4" t="s" r="A16">
        <v>68</v>
      </c>
      <c s="7" t="n" r="B16">
        <v>-15718</v>
      </c>
      <c s="7" t="n" r="C16">
        <v>-60841</v>
      </c>
      <c s="5" t="n" r="D16">
        <v>-48760</v>
      </c>
      <c s="7" t="n" r="E16">
        <v>-114792</v>
      </c>
    </row>
    <row spans="1:5" r="17">
      <c s="4" t="s" r="A17">
        <v>69</v>
      </c>
      <c s="5" t="n" r="D17">
        <v>172</v>
      </c>
    </row>
    <row spans="1:5" r="18">
      <c s="4" t="s" r="A18">
        <v>70</v>
      </c>
      <c s="7" t="n" r="B18">
        <v>-15718</v>
      </c>
      <c s="7" t="n" r="C18">
        <v>-60841</v>
      </c>
      <c s="7" t="n" r="D18">
        <v>-48588</v>
      </c>
      <c s="7" t="n" r="E18">
        <v>-114792</v>
      </c>
    </row>
    <row spans="1:5" r="19">
      <c s="3" t="s" r="A19">
        <v>71</v>
      </c>
    </row>
    <row spans="1:5" r="20">
      <c s="4" t="s" r="A20">
        <v>72</v>
      </c>
      <c s="7" t="n" r="B20">
        <v>0</v>
      </c>
      <c s="7" t="n" r="C20">
        <v>0</v>
      </c>
      <c s="7" t="n" r="D20">
        <v>0</v>
      </c>
      <c s="9" t="n" r="E20">
        <v>-0.01</v>
      </c>
    </row>
    <row spans="1:5" r="21">
      <c s="4" t="s" r="A21">
        <v>73</v>
      </c>
      <c s="5" t="n" r="B21">
        <v>14383000</v>
      </c>
      <c s="5" t="n" r="C21">
        <v>14383000</v>
      </c>
      <c s="5" t="n" r="D21">
        <v>14383000</v>
      </c>
      <c s="5" t="n" r="E21">
        <v>14383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t="s" r="A1">
        <v>74</v>
      </c>
      <c s="2" t="s" r="B1">
        <v>1</v>
      </c>
    </row>
    <row spans="1:3" r="2">
      <c s="2" t="s" r="B2">
        <v>2</v>
      </c>
      <c s="2" t="s" r="C2">
        <v>54</v>
      </c>
    </row>
    <row spans="1:3" r="3">
      <c s="3" t="s" r="A3">
        <v>75</v>
      </c>
    </row>
    <row spans="1:3" r="4">
      <c s="4" t="s" r="A4">
        <v>70</v>
      </c>
      <c s="7" t="n" r="B4">
        <v>-48588</v>
      </c>
      <c s="7" t="n" r="C4">
        <v>-114792</v>
      </c>
    </row>
    <row spans="1:3" r="5">
      <c s="3" t="s" r="A5">
        <v>76</v>
      </c>
    </row>
    <row spans="1:3" r="6">
      <c s="4" t="s" r="A6">
        <v>77</v>
      </c>
      <c s="5" t="n" r="B6">
        <v>70</v>
      </c>
      <c s="5" t="n" r="C6">
        <v>646</v>
      </c>
    </row>
    <row spans="1:3" r="7">
      <c s="3" t="s" r="A7">
        <v>78</v>
      </c>
    </row>
    <row spans="1:3" r="8">
      <c s="4" t="s" r="A8">
        <v>79</v>
      </c>
      <c s="5" t="n" r="B8">
        <v>84436</v>
      </c>
      <c s="7" t="n" r="C8">
        <v>-78395</v>
      </c>
    </row>
    <row spans="1:3" r="9">
      <c s="4" t="s" r="A9">
        <v>80</v>
      </c>
      <c s="5" t="n" r="B9">
        <v>-19205</v>
      </c>
    </row>
    <row spans="1:3" r="10">
      <c s="4" t="s" r="A10">
        <v>28</v>
      </c>
      <c s="5" t="n" r="B10">
        <v>-3985</v>
      </c>
      <c s="7" t="n" r="C10">
        <v>-29344</v>
      </c>
    </row>
    <row spans="1:3" r="11">
      <c s="4" t="s" r="A11">
        <v>81</v>
      </c>
      <c s="5" t="n" r="B11">
        <v>-12659</v>
      </c>
    </row>
    <row spans="1:3" r="12">
      <c s="4" t="s" r="A12">
        <v>82</v>
      </c>
      <c s="7" t="n" r="B12">
        <v>15268</v>
      </c>
      <c s="7" t="n" r="C12">
        <v>10045</v>
      </c>
    </row>
    <row spans="1:3" r="13">
      <c s="4" t="s" r="A13">
        <v>83</v>
      </c>
      <c s="5" t="n" r="C13">
        <v>-20000</v>
      </c>
    </row>
    <row spans="1:3" r="14">
      <c s="4" t="s" r="A14">
        <v>84</v>
      </c>
      <c s="7" t="n" r="B14">
        <v>15337</v>
      </c>
      <c s="5" t="n" r="C14">
        <v>-231840</v>
      </c>
    </row>
    <row spans="1:3" r="15">
      <c s="3" t="s" r="A15">
        <v>85</v>
      </c>
    </row>
    <row spans="1:3" r="16">
      <c s="4" t="s" r="A16">
        <v>86</v>
      </c>
      <c s="7" t="n" r="C16">
        <v>-7750</v>
      </c>
    </row>
    <row spans="1:3" r="17">
      <c s="4" t="s" r="A17">
        <v>87</v>
      </c>
      <c s="7" t="n" r="B17">
        <v>2500</v>
      </c>
    </row>
    <row spans="1:3" r="18">
      <c s="4" t="s" r="A18">
        <v>88</v>
      </c>
      <c s="7" t="n" r="B18">
        <v>2500</v>
      </c>
      <c s="7" t="n" r="C18">
        <v>-7750</v>
      </c>
    </row>
    <row spans="1:3" r="19">
      <c s="3" t="s" r="A19">
        <v>89</v>
      </c>
    </row>
    <row spans="1:3" r="20">
      <c s="4" t="s" r="A20">
        <v>90</v>
      </c>
    </row>
    <row spans="1:3" r="21">
      <c s="4" t="s" r="A21">
        <v>91</v>
      </c>
      <c s="7" t="n" r="B21">
        <v>17837</v>
      </c>
      <c s="7" t="n" r="C21">
        <v>-239590</v>
      </c>
    </row>
    <row spans="1:3" r="22">
      <c s="4" t="s" r="A22">
        <v>92</v>
      </c>
      <c s="5" t="n" r="B22">
        <v>5780</v>
      </c>
      <c s="5" t="n" r="C22">
        <v>334362</v>
      </c>
    </row>
    <row spans="1:3" r="23">
      <c s="4" t="s" r="A23">
        <v>93</v>
      </c>
      <c s="7" t="n" r="B23">
        <v>23617</v>
      </c>
      <c s="7" t="n" r="C23">
        <v>94772</v>
      </c>
    </row>
    <row spans="1:3" r="24">
      <c s="3" t="s" r="A24">
        <v>94</v>
      </c>
    </row>
    <row spans="1:3" r="25">
      <c s="4" t="s" r="A25">
        <v>95</v>
      </c>
    </row>
    <row spans="1:3" r="26">
      <c s="4" t="s" r="A26">
        <v>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8"/>
    <col customWidth="1" max="2" min="2" width="11"/>
    <col customWidth="1" max="3" min="3" width="13"/>
    <col customWidth="1" max="4" min="4" width="27"/>
    <col customWidth="1" max="5" min="5" width="20"/>
  </cols>
  <sheetData>
    <row spans="1:5" r="1">
      <c s="1" t="s" r="A1">
        <v>97</v>
      </c>
      <c s="2" t="s" r="B1">
        <v>98</v>
      </c>
      <c s="2" t="s" r="C1">
        <v>99</v>
      </c>
      <c s="2" t="s" r="D1">
        <v>100</v>
      </c>
      <c s="2" t="s" r="E1">
        <v>101</v>
      </c>
    </row>
    <row spans="1:5" r="2">
      <c s="4" t="s" r="A2">
        <v>102</v>
      </c>
      <c s="7" t="n" r="B2">
        <v>277607</v>
      </c>
      <c s="7" t="n" r="C2">
        <v>1438</v>
      </c>
      <c s="7" t="n" r="D2">
        <v>496662</v>
      </c>
      <c s="7" t="n" r="E2">
        <v>-220493</v>
      </c>
    </row>
    <row spans="1:5" r="3">
      <c s="4" t="s" r="A3">
        <v>103</v>
      </c>
      <c s="5" t="n" r="C3">
        <v>14383000</v>
      </c>
    </row>
    <row spans="1:5" r="4">
      <c s="4" t="s" r="A4">
        <v>70</v>
      </c>
      <c s="5" t="n" r="B4">
        <v>-174797</v>
      </c>
      <c s="5" t="n" r="E4">
        <v>-174797</v>
      </c>
    </row>
    <row spans="1:5" r="5">
      <c s="4" t="s" r="A5">
        <v>104</v>
      </c>
      <c s="5" t="n" r="B5">
        <v>102810</v>
      </c>
      <c s="7" t="n" r="C5">
        <v>1438</v>
      </c>
      <c s="7" t="n" r="D5">
        <v>496662</v>
      </c>
      <c s="5" t="n" r="E5">
        <v>-395290</v>
      </c>
    </row>
    <row spans="1:5" r="6">
      <c s="4" t="s" r="A6">
        <v>105</v>
      </c>
      <c s="5" t="n" r="C6">
        <v>14383000</v>
      </c>
    </row>
    <row spans="1:5" r="7">
      <c s="4" t="s" r="A7">
        <v>70</v>
      </c>
      <c s="5" t="n" r="B7">
        <v>-48588</v>
      </c>
      <c s="5" t="n" r="E7">
        <v>-48588</v>
      </c>
    </row>
    <row spans="1:5" r="8">
      <c s="4" t="s" r="A8">
        <v>106</v>
      </c>
      <c s="7" t="n" r="B8">
        <v>54222</v>
      </c>
      <c s="7" t="n" r="C8">
        <v>1438</v>
      </c>
      <c s="7" t="n" r="D8">
        <v>496662</v>
      </c>
      <c s="7" t="n" r="E8">
        <v>-443878</v>
      </c>
    </row>
    <row spans="1:5" r="9">
      <c s="4" t="s" r="A9">
        <v>107</v>
      </c>
      <c s="5" t="n" r="C9">
        <v>14383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08</v>
      </c>
      <c s="2" t="s" r="B1">
        <v>1</v>
      </c>
    </row>
    <row spans="1:2" r="2">
      <c s="2" t="s" r="B2">
        <v>2</v>
      </c>
    </row>
    <row spans="1:2" r="3">
      <c s="3" t="s" r="A3">
        <v>109</v>
      </c>
    </row>
    <row spans="1:2" r="4">
      <c s="4" t="s" r="A4">
        <v>108</v>
      </c>
      <c s="4" t="s" r="B4">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11</v>
      </c>
      <c s="2" t="s" r="B1">
        <v>1</v>
      </c>
    </row>
    <row spans="1:2" r="2">
      <c s="2" t="s" r="B2">
        <v>2</v>
      </c>
    </row>
    <row spans="1:2" r="3">
      <c s="3" t="s" r="A3">
        <v>112</v>
      </c>
    </row>
    <row spans="1:2" r="4">
      <c s="4" t="s" r="A4">
        <v>111</v>
      </c>
      <c s="4" t="s" r="B4">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14</v>
      </c>
      <c s="2" t="s" r="B1">
        <v>1</v>
      </c>
    </row>
    <row spans="1:2" r="2">
      <c s="2" t="s" r="B2">
        <v>2</v>
      </c>
    </row>
    <row spans="1:2" r="3">
      <c s="3" t="s" r="A3">
        <v>115</v>
      </c>
    </row>
    <row spans="1:2" r="4">
      <c s="4" t="s" r="A4">
        <v>114</v>
      </c>
      <c s="4" t="s" r="B4">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 (Un</vt:lpstr>
      <vt:lpstr>Consolidated Balance Sheets (Pa</vt:lpstr>
      <vt:lpstr>Consolidated Statements of Oper</vt:lpstr>
      <vt:lpstr>Consolidated Statements of Cash</vt:lpstr>
      <vt:lpstr>Consolidated Statement of Chang</vt:lpstr>
      <vt:lpstr>Nature of Operations and Going </vt:lpstr>
      <vt:lpstr>Summary of Significant Accounti</vt:lpstr>
      <vt:lpstr>Intangible Asset</vt:lpstr>
      <vt:lpstr>Commitments</vt:lpstr>
      <vt:lpstr>Loss per Common Share</vt:lpstr>
      <vt:lpstr>Stockholders' Equity</vt:lpstr>
      <vt:lpstr>Related Party Transactions</vt:lpstr>
      <vt:lpstr>Income Taxes</vt:lpstr>
      <vt:lpstr>Franchise Agreement with Egg Ta</vt:lpstr>
      <vt:lpstr>Concentrations</vt:lpstr>
      <vt:lpstr>Subsequent Events</vt:lpstr>
      <vt:lpstr>Summary of Significant Accoun18</vt:lpstr>
      <vt:lpstr>Loss per Common Share (Tables)</vt:lpstr>
      <vt:lpstr>Income Taxes (Tables)</vt:lpstr>
      <vt:lpstr>Nature of Operations and Goin21</vt:lpstr>
      <vt:lpstr>Summary of Significant Accoun22</vt:lpstr>
      <vt:lpstr>Intangible Asset (Details)</vt:lpstr>
      <vt:lpstr>Commitments (Details)</vt:lpstr>
      <vt:lpstr>Loss per Common Share (Details)</vt:lpstr>
      <vt:lpstr>Stockholders' Equity (Details)</vt:lpstr>
      <vt:lpstr>Related Party Transactions (Det</vt:lpstr>
      <vt:lpstr>Income Taxes (Details)</vt:lpstr>
      <vt:lpstr>Income Taxes (Details 1)</vt:lpstr>
      <vt:lpstr>Income Taxes (Details Textual)</vt:lpstr>
      <vt:lpstr>Franchise Agreement with Egg 31</vt:lpstr>
      <vt:lpstr>Concentra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8T16:04:00Z</dcterms:created>
  <dcterms:modified xmlns:dcterms="http://purl.org/dc/terms/" xmlns:xsi="http://www.w3.org/2001/XMLSchema-instance" xsi:type="dcterms:W3CDTF">2015-08-18T16:04:00Z</dcterms:modified>
  <dc:title xmlns:dc="http://purl.org/dc/elements/1.1/">Untitled</dc:title>
  <dc:description xmlns:dc="http://purl.org/dc/elements/1.1/"/>
  <dc:subject xmlns:dc="http://purl.org/dc/elements/1.1/"/>
  <cp:keywords/>
  <cp:category/>
</cp:coreProperties>
</file>